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Goodwill" sheetId="11" state="visible" r:id="rId11"/>
    <sheet xmlns:r="http://schemas.openxmlformats.org/officeDocument/2006/relationships" name="Restructuring"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Employee Benefit Plan" sheetId="15" state="visible" r:id="rId15"/>
    <sheet xmlns:r="http://schemas.openxmlformats.org/officeDocument/2006/relationships" name="Stock-Based Compensation" sheetId="16" state="visible" r:id="rId16"/>
    <sheet xmlns:r="http://schemas.openxmlformats.org/officeDocument/2006/relationships" name="Operating Segment, Geographic I"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Restructuring (Tables)" sheetId="27" state="visible" r:id="rId27"/>
    <sheet xmlns:r="http://schemas.openxmlformats.org/officeDocument/2006/relationships" name="Stock-Based Compensation (Table" sheetId="28" state="visible" r:id="rId28"/>
    <sheet xmlns:r="http://schemas.openxmlformats.org/officeDocument/2006/relationships" name="Operating Segment, Geographic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Inventory (Details)" sheetId="37" state="visible" r:id="rId37"/>
    <sheet xmlns:r="http://schemas.openxmlformats.org/officeDocument/2006/relationships" name="Goodwill (Details)" sheetId="38" state="visible" r:id="rId38"/>
    <sheet xmlns:r="http://schemas.openxmlformats.org/officeDocument/2006/relationships" name="Restructuring - Additional Info" sheetId="39" state="visible" r:id="rId39"/>
    <sheet xmlns:r="http://schemas.openxmlformats.org/officeDocument/2006/relationships" name="Restructuring - Schedule of Cha" sheetId="40" state="visible" r:id="rId40"/>
    <sheet xmlns:r="http://schemas.openxmlformats.org/officeDocument/2006/relationships" name="Income Taxes (Details)" sheetId="41" state="visible" r:id="rId41"/>
    <sheet xmlns:r="http://schemas.openxmlformats.org/officeDocument/2006/relationships" name="Debt (Details)" sheetId="42" state="visible" r:id="rId42"/>
    <sheet xmlns:r="http://schemas.openxmlformats.org/officeDocument/2006/relationships" name="Employee Benefit Plan (Details)" sheetId="43" state="visible" r:id="rId43"/>
    <sheet xmlns:r="http://schemas.openxmlformats.org/officeDocument/2006/relationships" name="Stock-Based Compensation - Addi"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Stock-Based Compensation - Sc_4" sheetId="48" state="visible" r:id="rId48"/>
    <sheet xmlns:r="http://schemas.openxmlformats.org/officeDocument/2006/relationships" name="Operating Segment, Geographic_3" sheetId="49" state="visible" r:id="rId49"/>
    <sheet xmlns:r="http://schemas.openxmlformats.org/officeDocument/2006/relationships" name="Operating Segment, Geographic_4" sheetId="50" state="visible" r:id="rId50"/>
    <sheet xmlns:r="http://schemas.openxmlformats.org/officeDocument/2006/relationships" name="Operating Segment, Geographic_5" sheetId="51" state="visible" r:id="rId51"/>
    <sheet xmlns:r="http://schemas.openxmlformats.org/officeDocument/2006/relationships" name="Commitments And Contingencies (" sheetId="52" state="visible" r:id="rId52"/>
    <sheet xmlns:r="http://schemas.openxmlformats.org/officeDocument/2006/relationships" name="Derivative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Cover - shares</t>
        </is>
      </c>
      <c r="B1" s="2" t="inlineStr">
        <is>
          <t>9 Months Ended</t>
        </is>
      </c>
    </row>
    <row r="2">
      <c r="B2" s="2" t="inlineStr">
        <is>
          <t>Mar. 29, 2024</t>
        </is>
      </c>
      <c r="C2" s="2" t="inlineStr">
        <is>
          <t>Apr. 30, 2024</t>
        </is>
      </c>
    </row>
    <row r="3">
      <c r="A3" s="3" t="inlineStr">
        <is>
          <t>Document Document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94</t>
        </is>
      </c>
      <c r="C8" s="4" t="inlineStr">
        <is>
          <t xml:space="preserve"> </t>
        </is>
      </c>
    </row>
    <row r="9">
      <c r="A9" s="4" t="inlineStr">
        <is>
          <t>Entity Registrant Name</t>
        </is>
      </c>
      <c r="B9" s="4" t="inlineStr">
        <is>
          <t>MERCURY SYSTEMS,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741391</t>
        </is>
      </c>
      <c r="C11" s="4" t="inlineStr">
        <is>
          <t xml:space="preserve"> </t>
        </is>
      </c>
    </row>
    <row r="12">
      <c r="A12" s="4" t="inlineStr">
        <is>
          <t>Entity Address, Address Line One</t>
        </is>
      </c>
      <c r="B12" s="4" t="inlineStr">
        <is>
          <t>50 MINUTEMAN ROAD</t>
        </is>
      </c>
      <c r="C12" s="4" t="inlineStr">
        <is>
          <t xml:space="preserve"> </t>
        </is>
      </c>
    </row>
    <row r="13">
      <c r="A13" s="4" t="inlineStr">
        <is>
          <t>Entity Address, City or Town</t>
        </is>
      </c>
      <c r="B13" s="4" t="inlineStr">
        <is>
          <t>ANDOVER</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10</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256-1300</t>
        </is>
      </c>
      <c r="C17" s="4" t="inlineStr">
        <is>
          <t xml:space="preserve"> </t>
        </is>
      </c>
    </row>
    <row r="18">
      <c r="A18" s="4" t="inlineStr">
        <is>
          <t>Title of 12(g) Security</t>
        </is>
      </c>
      <c r="B18" s="4" t="inlineStr">
        <is>
          <t>Common Stock, par value $0.01 per share</t>
        </is>
      </c>
      <c r="C18" s="4" t="inlineStr">
        <is>
          <t xml:space="preserve"> </t>
        </is>
      </c>
    </row>
    <row r="19">
      <c r="A19" s="4" t="inlineStr">
        <is>
          <t>Trading Symbol</t>
        </is>
      </c>
      <c r="B19" s="4" t="inlineStr">
        <is>
          <t>MRC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345998</v>
      </c>
    </row>
    <row r="28">
      <c r="A28" s="4" t="inlineStr">
        <is>
          <t>Entity Central Index Key</t>
        </is>
      </c>
      <c r="B28" s="4" t="inlineStr">
        <is>
          <t>0001049521</t>
        </is>
      </c>
      <c r="C28" s="4" t="inlineStr">
        <is>
          <t xml:space="preserve"> </t>
        </is>
      </c>
    </row>
    <row r="29">
      <c r="A29" s="4" t="inlineStr">
        <is>
          <t>Current Fiscal Year End Date</t>
        </is>
      </c>
      <c r="B29" s="4" t="inlineStr">
        <is>
          <t>--06-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Mar. 29, 2024</t>
        </is>
      </c>
    </row>
    <row r="3">
      <c r="A3" s="3" t="inlineStr">
        <is>
          <t>Inventory Disclosure [Abstract]</t>
        </is>
      </c>
      <c r="B3" s="4" t="inlineStr">
        <is>
          <t xml:space="preserve"> </t>
        </is>
      </c>
    </row>
    <row r="4">
      <c r="A4" s="4" t="inlineStr">
        <is>
          <t>Inventory</t>
        </is>
      </c>
      <c r="B4" s="4" t="inlineStr">
        <is>
          <t xml:space="preserve">Inventory Inventory is stated at the lower of cost (first-in, first-out) or net realizable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ical usage, product mix and possible alternative uses. Inventory was comprised of the following: As of March 29, 2024 June 30, 2023 Raw materials $ 206,222 $ 229,984 Work in process 119,962 81,930 Finished goods 16,831 25,302 Total $ 343,015 $ 337,2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29, 2024</t>
        </is>
      </c>
    </row>
    <row r="3">
      <c r="A3" s="3" t="inlineStr">
        <is>
          <t>Goodwill and Intangible Assets Disclosure [Abstract]</t>
        </is>
      </c>
      <c r="B3" s="4" t="inlineStr">
        <is>
          <t xml:space="preserve"> </t>
        </is>
      </c>
    </row>
    <row r="4">
      <c r="A4" s="4" t="inlineStr">
        <is>
          <t>Goodwill</t>
        </is>
      </c>
      <c r="B4" s="4" t="inlineStr">
        <is>
          <t xml:space="preserve">Goodwill In accordance with FASB ASC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Component level financial information is reviewed by management across two divisions: Mission Systems and Microelectronics. Accordingly, these were determined to be the Company's reporting units. The Company performs its annual goodwil l impairment test in the fourth quarter of each fiscal year. The Company estimates its fair value and compares the fair value with the carrying value of its reporting units, including goodwill using an income approach based upon a discounted cash flow (“DCF”) model to calculate the present value of cash flows to estimate its implied fair value. The future cash flows for the Company’s reporting units are projected based on the Company’s estimates, at that time, of future revenues, expenses, capital expenditures, and working capital. The discount rates used in the Company’s DCF model were based on a weighted-average cost of capital (“WACC”) determined from relevant market comparisons, adjusted upward for specific reporting unit risks (primarily the uncertainty of achieving projected operating cash flows). A terminal value growth rate is applied to the final year of the projected period, which reflects the Company’s estimate of stable, perpetual growth. The Company then calculated a present value of the respective cash flows for each reporting unit to arrive at an estimate of fair value under the income approach. In addition, the Company uses the market approach, which compares the reporting unit to publicly traded companies and transactions involving similar businesses, to support the conclusions of the income approach. Finally, the Company compared its estimates of fair values to its total market capitalization to assess the reasonableness of the reporting units combined determined fair value. The Company also assesses potential triggering events during interim reporting periods. During the third quarter ended March 29, 2024, the Company assessed events and circumstances to consider its reporting units for a potential triggering event, including: macroeconomic conditions, industry and market considerations, financial performance and expectations of projected financial performance and cash flows, changes in the Company's stock price in relation to the carrying value of its reporting units, among other relevant factors. As a result of the sustained decline in the Company's stock and overall market capitalization during the third quarter ended March 29, 2024, along with other qualitative considerations the Company concluded that there was a triggering event for its Mission Systems reporting unit that would require an interim impairment test. As of March 29, 2024, the Company completed a quantitative goodwill impairment analysis related to its Mission Systems reporting unit by comparing the fair value of the reporting unit with its carrying amount. In making this assessment, management relies on a number of factors including expected future operating results, business plans, economic projections, anticipated future cash flows, business trends, and declines in the Company's market capitalization. The Company determined the fair value of the reporting unit by using a DCF approach. Under the DCF approach, the Company estimated the future cash flows, as well as selected a risk-adjusted WACC of 8.5% to measure the present value of the anticipated cash flows. When determining future cash flow estimates, the Company considered historical results adjusted to reflect current and anticipated future operating conditions. The Company estimated cash flows for the reporting unit over a discrete period and a terminal period (considering expected long-term growth rates and trends). The Company then used the market approach to corroborate the results of the DCF approach. Under the market approach, the Company used revenue and earnings multiples based on comparable industry multiples to estimate the fair value of the reporting unit. If the carrying amount of a reporting unit exceeds the reporting unit’s fair value, the amount by which the carrying value exceeds the fair value is recognized as an impairment loss. Based on the interim quantitative evaluation, the Company determined that the Mission Systems reporting unit had an estimated fair value in excess of their carrying value of 2.5%. The Company concluded that the Mission Systems reporting unit's goodwill was not impaired. In order to evaluate the sensitivity of the estimated fair value for Mission Systems, the Company assessed an increase of 1.0% in the WACC under the DCF approach would have a material impact to the Mission Systems reporting unit's fair value determination. If there are adverse trends in the Mission Systems reporting unit's expected future operating results, business plans, economic projections, anticipated future cash flows, business trends, and Company's market capitalization, then it could result in the carrying value of the Mission Systems reporting unit exceeding its estimated fair value and impairment char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29, 2024</t>
        </is>
      </c>
    </row>
    <row r="3">
      <c r="A3" s="3" t="inlineStr">
        <is>
          <t>Restructuring and Related Activities [Abstract]</t>
        </is>
      </c>
      <c r="B3" s="4" t="inlineStr">
        <is>
          <t xml:space="preserve"> </t>
        </is>
      </c>
    </row>
    <row r="4">
      <c r="A4" s="4" t="inlineStr">
        <is>
          <t>Restructuring</t>
        </is>
      </c>
      <c r="B4" s="4" t="inlineStr">
        <is>
          <t xml:space="preserve">Restructuring For the nine months ended March 29, 2024, the Company initiated several immediate cost savings measures that simplify the Company’s organizational structure, facilitate clearer accountability, and align to the Company’s priorities, including: (i) embedding the 1MPACT value creation initiatives and execution into the Company’s operations; (ii) streamlining organizational structure and removing areas of redundancy between corporate and divisional organizations; and (iii) reducing selling, general, and administrative headcount and rebalancing discretionary and third party spending to better align with the Company’s priority areas. On July 20, 2023, the Company executed the plan to embed the 1MPACT value creation initiatives into operations. On August 9, 2023 the Company approved and initiated a workforce reduction that, together with the 1MPACT related action, eliminated approximately 150 positions resulting in $9,548 of severance costs for the nine months ended March 29, 2023. On January 12, 2024, the Company approved and initiated workforce reductions that eliminated approximately 100 positions resulting in an additional $9,841 of severance costs for the nine months ended March 29, 2024. The Company incurs restructuring and other charges in connection with management's decision to undertake certain actions to realign operating expenses through workforce reductions and the closure of certain Company facilities, businesses and product lines. All of the restructuring and other charges are classified as Operating expenses in the Consolidated Statements of Operations and Comprehensive (Loss) Income and any remaining restructuring obligations are expected to be paid within the next twelve months. The restructuring liability is classified as Accrued expenses in the Consolidated Balance Sheets. The following table presents the detail of charges included in the Company’s liability for restructuring and other charges: Severance &amp; Related Balance at June 30, 2023 $ 1,529 Restructuring charges 19,389 Cash paid (14,139) Balance at March 29, 2024 $ 6,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29, 2024</t>
        </is>
      </c>
    </row>
    <row r="3">
      <c r="A3" s="3" t="inlineStr">
        <is>
          <t>Income Tax Disclosure [Abstract]</t>
        </is>
      </c>
      <c r="B3" s="4" t="inlineStr">
        <is>
          <t xml:space="preserve"> </t>
        </is>
      </c>
    </row>
    <row r="4">
      <c r="A4" s="4" t="inlineStr">
        <is>
          <t>Income Taxes</t>
        </is>
      </c>
      <c r="B4" s="4" t="inlineStr">
        <is>
          <t>Income Taxes The Company recorded an income tax benefit of $12,643 and $10,446 on a loss before income taxes of $57,217 and $5,290 for the third quarters ended March 29, 2024 and March 31, 2023, respectively. The Company recorded an income tax benefit of $43,811 and $13,619 on a loss before income taxes of $170,674 and $33,718 for the nine months ended March 29, 2024 and March 31, 2023, respectively. During the third quarter and nine months ended March 29, 2024, the Company recognized a tax provision of $772 and $2,419 related to stock compensation shortfalls, respectively. During the third quarter and nine months ended March 31, 2023 the Company recognized a tax (benefit) provision of $(91) and $1,655 related to stock compensation shortfalls, respectively. During the third quarter ended March 31, 2023, the Company concluded its income tax audit with the Internal Revenue Service for fiscal years 2016 through 2018 and subsequently recognized a tax benefit of $1,335 related to a release of income tax reserves for unrecognized income tax benefits. The effective tax rate for the third quarters and nine months ended March 29, 2024 and March 31, 2023 differed from the federal statutory rate primarily due to federal and state research and development credits, non-deductible compensation, stock compensation shortfalls and state taxes. The effective tax rate for the third quarter and nine months ended March 31, 2023 also differed from the federal statutory rate due to the release of income tax reserves for previously unrecognized income tax benefits. The Tax Cuts and Jobs Act of 2017 requires companies to capitalize and amortize domestic research and development expenditures over five years for tax purposes, and foreign research and development expenditures over fifteen years for tax purposes, effective for the Company beginning in the fiscal year ended June 30, 2023. Based on guidance issued during the year, the Company refined the amount of research and development expenditures capitalized and recorded certain current and deferred tax adjustments in the third quarter ended March 29, 2024. The Company will continue to monitor guidance and any proposed regulations and adjust the estimates a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29, 2024</t>
        </is>
      </c>
    </row>
    <row r="3">
      <c r="A3" s="3" t="inlineStr">
        <is>
          <t>Debt Disclosure [Abstract]</t>
        </is>
      </c>
      <c r="B3" s="4" t="inlineStr">
        <is>
          <t xml:space="preserve"> </t>
        </is>
      </c>
    </row>
    <row r="4">
      <c r="A4" s="4" t="inlineStr">
        <is>
          <t>Debt</t>
        </is>
      </c>
      <c r="B4" s="4" t="inlineStr">
        <is>
          <t>Debt R EVOLVING C REDIT F ACILITY On February 28, 2022, the Company amended the revolving credit facility (the "Revolver") to increase and extend the borrowing capacity to a $1,100,000, 5-year revolving credit line, with the maturity extended to February 28, 2027. As of March 29, 2024, the Company's outstanding balance of unamortized deferred financing costs was $4,431, which is being amortized to Other expense, net in the Consolidated Statements of Operations and Comprehensive (Loss) Income on a straight line basis over the term of the Revolver and includes the costs incurred in conjunction with the November 2023 amendment to the Revolver. On November 7, 2023, due to the uncertainty surrounding a government shutdown or prolonged continuing resolution and the potential impact on the second quarter and fiscal 2024 results, the Company proactively executed Amendment No. 5 to the Revolver, as amended to date, with a syndicate of commercial banks and Bank of America, N.A acting as the administrative agent allowing for a temporary increase in the Consolidated Total Net Leverage Ratio covenant requirement from 4.50 to 5.25 for the second quarter ended December 29, 2023. In conjunction with Amendment No. 5 to the Revolver, the Company incurred $1,931 of new deferred financing costs that will be amortized over the remaining term of the Revolver. Refer to exhibit 10.1 on Form 8-K filed by the Company with the SEC on November 7,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Mar. 29, 2024</t>
        </is>
      </c>
    </row>
    <row r="3">
      <c r="A3" s="3" t="inlineStr">
        <is>
          <t>Retirement Benefits [Abstract]</t>
        </is>
      </c>
      <c r="B3" s="4" t="inlineStr">
        <is>
          <t xml:space="preserve"> </t>
        </is>
      </c>
    </row>
    <row r="4">
      <c r="A4" s="4" t="inlineStr">
        <is>
          <t>Employee Benefit Plan</t>
        </is>
      </c>
      <c r="B4" s="4" t="inlineStr">
        <is>
          <t>Employee Benefit Plan P ENSION P LAN The Company maintains a defined benefit pension plan (the “Plan”) for its Swiss employees, which is administered by an independent pension fund. The Plan is mandated by Swiss law and meets the criteria for a defined benefit plan under ASC 715, Compensation—Retirement Benefits (“ASC 715”), becaus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The Plan's funded status at March 29, 2024 was a net liability of $4,156, which is recorded in Other non-current liabilities on the Consolidated Balance Sheet. The Company recorded a net loss of $56 and $169 in AOCI during the third quarter and nine months ended March 29, 2024. The Company recorded a net gain of $46 and $142 in AOCI during the third quarter and nine months ended March 31, 2023. The Company recognized net periodic benefit costs of $213 and $628 associated with the Plan for the third quarter and nine months ended March 29, 2024, respectively. The Company recognized net periodic benefit costs of $230 and $671 associated with the Plan for the third quarter and nine months ended March 31, 2023, respectively. The Company's total expected employer contributions to the Plan during fiscal 2024 are $1,155. 401(k) Plan The Company maintains a qualified 401(k) plan (the “401(k) Plan”) for its U.S. employees and matches participants' contributions to the plan of up to 6% of their eligible annual compensation in Company stock. The Company may also make optional contributions to the plan for any plan year at its discretion. The Company had $2,963 and $2,705 of capitalized stock-based 401(k) matching compensation expense on the Consolidated Balance Sheets at March 29, 2024 and June 30, 2023, respectively. Stock-based 401(k) matching compensation cost is measured based on the value of the matching amount and is recognized as expense as incurred. During the third quarter and nine months ended March 29, 2024, the Company recognized share-based matching contributions related to the 401(k) plan of $4,528 and $12,180, as compared to $3,288 and $9,715 during the third quarter and nine months ended March 31, 2023. Deferred Compensation Plan The Company implemented a nonqualified deferred compensation plan as of January 1, 2024, under which eligible employees may defer up to 50% of their base salaries and up to 100% of their annual incentive bonuses. The Company may also make employer contributions to participant accounts in its sole discretion, and for calendar year 2024, will match participants’ deferrals under the plan of up to 6% of their eligible annual compensation in the form of deferred stock units (or at the Company’s election, a cash deferral credited to participants’ account balances). The Company’s matching obligation for 2024 is subject to the satisfaction of a financial performance condition for the 2024 calendar year. Participant deferrals under the plan are held in a Rabbi trust and are subject to the claims of the Company’s creditors. Assets held by the rabbi trust are classified as trading securities and are recorded at fair value, with changes in value recorded as adjustments to other income. All deferrals or employer contributions under the plan, and all earnings thereon, are fully vested as and when made or credited to plan participants.. As of March 29, 2024, the Company held assets under the rabbi trust of $52, and was subject to liabilities for amounts payable under the plan to participants (including accrued employer matching contributions not yet credited to plan participants) of $52. Assets related to this plan are included in Other assets, and liabilities related to this plan are included in Other long-term liabilities in the Consolidated Balance Sheets. During the third quarter and nine months ended March 29, 2024, the Company recognized an immaterial value of compensation expense as a result of changes in the value of notional investments selected by plan participants for the investment of their plan account balances, with the same amount being recorded as other income attributable to changes in the market value of the assets held by the Rabbi trust. The nonqualified deferred compensation plan was not in place as of the third quarter and nin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29, 2024</t>
        </is>
      </c>
    </row>
    <row r="3">
      <c r="A3" s="3" t="inlineStr">
        <is>
          <t>Share-Based Payment Arrangement [Abstract]</t>
        </is>
      </c>
      <c r="B3" s="4" t="inlineStr">
        <is>
          <t xml:space="preserve"> </t>
        </is>
      </c>
    </row>
    <row r="4">
      <c r="A4" s="4" t="inlineStr">
        <is>
          <t>Stock-Based Compensation</t>
        </is>
      </c>
      <c r="B4" s="4" t="inlineStr">
        <is>
          <t xml:space="preserve">Stock-Based Compensation S TOCK I NCENTIVE P LANS At March 29, 2024, the aggregate number of shares authorized for issuance under the Company’s Amended and Restated 2018 Stock Incentive Plan (the “2018 Plan”) is 7,862 shares, including 3,000 shares approved by the Company's shareholders on October 28, 2020 and 2,000 shares approved for future grant under the 2018 Plan by the Company's shareholders on October 26, 2022. On October 25, 2023, the Company's shareholders approved an additional 3,450 shares to be added to the 2018 plan. The 2018 Plan shares available for issuance also include 948 shares rolled into the 2018 Plan that were available for future grant under the Company’s 2005 Stock Incentive Plan, as amended and restated (the “2005 Plan”). The 2018 Plan replaced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Stock options must be granted with an exercise price of not less than 100% of the fair value of the Company’s common stock on the date of grant and the options generally have a term of seven years. There were 4,623 available shares for future grant under the 2018 Plan at March 29, 2024.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financial performance goals, either on an absolute basis or relative to a peer group of companies. Payouts under performance-based restricted stock awards may also be subject to modification based on Mercury’s total shareholder return relative to the component companies within the Spade Defense Index. E MPLOYEE S TOCK P URCHASE P LAN At March 29, 2024, the aggregate number of shares authorized for issuance under the Company’s 1997 Employee Stock Purchase Plan, as amended and restated (“ESPP”), is 2,300 shares, including 500 shares approved by the Company's shareholders on October 28, 2020.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107 and 57 shares issued under the ESPP during the nine months ended March 29, 2024 and March 31, 2023, respectively. Shares available for future purchase under the ESPP totaled 60 at March 29, 2024. S TOCK O PTION A ND A WARD A CTIVITY On August 15, 2023, the Company announced that William L. Ballhaus was appointed as the Company’s President and Chief Executive Officer. Mr. Ballhaus received an onboarding grant of premium-priced stock options ("New Hire Option") under the 2018 Plan. The Company and Mr. Ballhaus are parties to an employment agreement, which is included in exhibit 10.1 on Form 8-K filed by the Company with the SEC on August 15, 2023. The New Hire Option is granted in four (4) tranches as follows: (w) 233,500 shares of the Company’s common stock with an exercise price equal to $42.00 (“Tranche 1”); (x) 233,500 shares of the Company’s common stock with an exercise price equal to $43.00 (“Tranche 2”); (y) 233,500 shares of the Company’s common stock with an exercise price equal to $46.00 (“Tranche 3”); and (z) 233,500 shares of the Company’s common stock with an exercise price equal to $49.00 (“Tranche 4”). Tranche 1 and Tranche 2 shall become vested and exercisable on the third anniversary of August 17, 2023 ("the Initial Grant Date") (subject to the Executive’s continued employment through such date) and shall expire on the four four The following table summarizes activity of the Company's stock option plans since June 30, 2023: Options Outstanding Number of Weighted Average Weighted Average Weighted Average Aggregate Outstanding at June 30, 2023 — $ — $ — — — Granted 934 12.71 45.00 Exercised — — Canceled — — Outstanding at March 29, 2024 934 $ 12.71 $ 45.00 2.93 years — Exercisable at March 29, 2024 — $ — $ — — — There were no options vested or exercised during the third quarter ended March 29, 2024. Non-vested stock options are subject to the risk of forfeiture until the fulfillment of specified conditions. As of March 29, 2024, there was $10,024 of total unrecognized compensation cost related to non-vested options granted that is expected to be recognized over a weighted-average period 2.93 years from March 29, 2024. The Company uses the Black-Scholes valuation model for estimating the fair value on the date of grant of stock options. The Company calculated the fair values of the options grants using the following weighted-average assumptions: Third Quarter Ended March 29, 2024 Expected volatility 45 % Expected term 4 years Risk-free interest rate 4.44 % Expected dividend yield — % Weighted-average grant date fair value per share $ 12.71 The expected volatility of options granted has been determined using a weighted average of the historical volatility of the Company’s stock for a period equal to the expected life of the option. The expected life of options has been determined using the average of the contractual term and the weighted average vesting term of the options. The risk-free interest rate is based on a zero-coupon U.S. treasury instrument whose term is consistent with the expected life of the stock options. The Company has not paid and does not anticipate paying cash dividends on its shares of common stock; therefore, the expected dividend yield is assumed to be zero. The Company applied an estimated annual forfeiture rate based on historical averages in determining the expense recorded in each period. There were no stock options granted during fiscal year ended June 30, 2023. The following table summarizes the status of the Company’s non-vested restricted stock awards and deferred stock awards since June 30, 2023: Non-vested Restricted Stock Awards Number of Weighted Average Outstanding at June 30, 2023 1,339 $ 54.45 Granted 1,334 36.38 Vested (435) 56.80 Forfeited (557) 47.90 Outstanding at March 29, 2024 1,681 $ 41.66 S TOCK -B ASED C OMPENSATION E XPENSE The Company recognizes expense for its share-based payment plans in the Consolidated Statements of Operations and Comprehensive (Loss) Income in accordance with ASC 718, Compensation - Stock Compensation (“ASC 718”). The Company had $1,033 and $1,215 of capitalized stock-based compensation expense on the Consolidated Balance Sheets for the periods ended March 29, 2024 and June 30, 2023, respectively. Under the fair value recognition provisions of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 and Comprehensive (Loss) Income: Third Quarters Ended Nine Months Ended March 29, 2024 March 31, 2023 March 29, 2024 March 31, 2023 Cost of revenues $ 1,299 $ 630 $ 2,119 $ 1,666 Selling, general and administrative 4,123 7,577 11,626 20,732 Research and development 1,498 1,732 4,678 5,048 Stock-based compensation expense before tax 6,920 9,939 18,423 27,446 Income taxes (1,868) (2,684) (4,974) (7,410) Stock-based compensation expense, net of income taxes $ 5,052 $ 7,255 $ 13,449 $ 20,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Segment, Geographic Information and Significant Customers</t>
        </is>
      </c>
      <c r="B1" s="2" t="inlineStr">
        <is>
          <t>9 Months Ended</t>
        </is>
      </c>
    </row>
    <row r="2">
      <c r="B2" s="2" t="inlineStr">
        <is>
          <t>Mar. 29, 2024</t>
        </is>
      </c>
    </row>
    <row r="3">
      <c r="A3" s="3" t="inlineStr">
        <is>
          <t>Segment Reporting [Abstract]</t>
        </is>
      </c>
      <c r="B3" s="4" t="inlineStr">
        <is>
          <t xml:space="preserve"> </t>
        </is>
      </c>
    </row>
    <row r="4">
      <c r="A4" s="4" t="inlineStr">
        <is>
          <t>Operating Segment, Geographic Information and Significant Customers</t>
        </is>
      </c>
      <c r="B4" s="4" t="inlineStr">
        <is>
          <t>Operating Segment, Geographic Information and Significant Customers Operating segments are defined as components of an enterprise evaluated regularly by the Company's chief operating decision maker (“CODM”) in deciding how to allocate resources and assess performance. The Company evaluated its internal organization under FASB ASC 280, Segment Reporting (“ASC 280”) to determine whether there has been a change to its conclusion of a single operating and reportable segment. The Company concluded there has been no changes given the CODM continues to evaluate and manage the Company on the basis of one operating and reportable segment. The Company utilized the management approach for determining its operating segment in accordance with ASC 280. The geographic distribution of the Company’s revenues as determined by country in which the Company's legal subsidiary is domiciled is summarized as follows: U.S. Europe Asia Pacific Eliminations Total THIRD QUARTER ENDED MARCH 29, 2024 Net revenues to unaffiliated customers $ 199,834 $ 8,418 $ 6 $ — $ 208,258 Inter-geographic revenues 1,248 211 — (1,459) — Net revenues $ 201,082 $ 8,629 $ 6 $ (1,459) $ 208,258 THIRD QUARTER ENDED MARCH 31, 2023 Net revenues to unaffiliated customers $ 252,945 $ 10,525 $ 9 $ — $ 263,479 Inter-geographic revenues 1,794 26 — (1,820) — Net revenues $ 254,739 $ 10,551 $ 9 $ (1,820) $ 263,479 NINE MONTHS ENDED MARCH 29, 2024 Net revenues to unaffiliated customers $ 554,877 $ 31,817 $ 18 $ — $ 586,712 Inter-geographic revenues 4,253 507 — (4,760) — Net revenues $ 559,130 $ 32,324 $ 18 $ (4,760) $ 586,712 NINE MONTHS ENDED MARCH 31, 2023 Net revenues to unaffiliated customers $ 690,922 $ 29,708 $ 16 $ — $ 720,646 Inter-geographic revenues 1,873 398 — (2,271) — Net revenues $ 692,795 $ 30,106 $ 16 $ (2,271) $ 720,646 The Company offers a broad family of products and processing solutions designed to meet the full range of requirements in compute-intensive, signal processing, image processing and command and control applications. To maintain a competitive advantage, the Company seeks to leverage technology investments across multiple product lines and product solutions. The Company’s products are typically compute-intensive and require extremely high bandwidth and high throughput. These processing solutions often must also meet significant size, weight and power ("SWaP") constraints for use in aircraft, unmanned aerial vehicles, ships and other platforms and be ruggedized for use in harsh environments. The Company's products transform the massive streams of digital data created in these applications into usable information in real time. The systems can scale from a few processors to thousands of processors. In recent years, the Company completed a series of acquisitions that changed its technological capabilities, applications and end markets. As these acquisitions and changes occurred, the Company's proportion of revenue derived from the sale of components in different technological areas, and modules, sub-assemblies and integrated subsystems which combine technologies into more complex diverse products has shifted. The following tables present revenue consistent with the Company's strategy of expanding its technological capabilities and program content. As additional information related to the Company’s products by end user, application, product grouping and/or platform is attained, the categorization of these products can vary over time. When this occurs, the Company reclassifies revenue by end user, application, product grouping and/or platform for prior periods. Such reclassifications typically do not materially change the underlying trends of results within each revenue category. The following table presents the Company's net revenue by end user for the periods presented: Third Quarters Ended Nine Months Ended March 29, 2024 March 31, 2023 March 29, 2024 March 31, 2023 Domestic (1) $ 177,973 $ 238,159 $ 506,262 $ 648,948 International/Foreign Military Sales (2) 30,285 25,320 80,450 71,698 Total Net Revenue $ 208,258 $ 263,479 $ 586,712 $ 720,646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Third Quarters Ended Nine Months Ended March 29, 2024 March 31, 2023 March 29, 2024 March 31, 2023 Radar (1) $ 26,647 $ 83,853 $ 68,460 $ 180,968 Electronic Warfare (2) 25,999 35,939 82,517 104,746 Other Sensor &amp; Effector (3) 47,681 20,143 91,482 70,679 Total Sensor &amp; Effector 100,327 139,935 242,459 356,393 C4I (4) 84,605 104,188 291,279 311,963 Other (5) 23,326 19,356 52,974 52,290 Total Net Revenue $ 208,258 $ 263,479 $ 586,712 $ 720,646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Third Quarters Ended Nine Months Ended March 29, 2024 March 31, 2023 March 29, 2024 March 31, 2023 Components (1) $ 57,308 $ 53,187 $ 136,257 $ 137,528 Modules and Sub-assemblies (2) 43,441 49,992 116,825 143,038 Integrated Subsystems (3) 107,509 160,300 333,630 440,080 Total Net Revenue $ 208,258 $ 263,479 $ 586,712 $ 720,646 (1) Components represent the basic building blocks of an electronic system. They generally perform a single function such as switching, storing or converting electronic signals. Some examples include power amplifiers and limiters, switches, oscillators, filters, equalizers, digital and analog converters, chips, MMICs (monolithic microwave integrated circuits) and memory and storage devices. (2) Modules and sub-assemblies combine multiple components to serve a range of complex functions, including processing, networking and graphics display. Typically delivered as computer boards or other packaging, modules and sub-assemblies are usually designed using open standards to provide interoperability when integrated in a subsystem. Examples of modules and sub-assemblies include embedded processing boards, switched fabrics and boards for high-speed input/output, digital receivers, graphics and video, along with multi-chip modules, integrated radio frequency and microwave multi-function assemblies and radio frequency tuners and transceivers. (3) Integrated subsystems bring components, modules and/or sub-assemblies into one system, enabled with software. Subsystems are typically, but not always, integrated within an open standards-based chassis and often feature interconnect technologies to enable communication between disparate systems. Spares and replacement modules and sub-assemblies are provided for use with subsystems sold by the Company. The Company’s subsystems are deployed in sensor processing, aviation and mission computing and C4I applications. The following table presents the Company's net revenue by platform for the periods presented: Third Quarters Ended Nine Months Ended March 29, 2024 March 31, 2023 March 29, 2024 March 31, 2023 Airborne (1) $ 97,092 $ 126,674 $ 329,661 $ 373,878 Land (2) 21,011 58,816 70,629 119,483 Naval (3) 28,710 39,961 68,255 104,900 Other (4) 61,445 38,028 118,167 122,385 Total Net Revenues $ 208,258 $ 263,479 $ 586,712 $ 720,646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The geographic distribution of the Company’s identifiable long-lived assets is summarized as follows: U.S. Europe Total March 29, 2024 $ 111,055 $ 2,852 $ 113,907 June 30, 2023 $ 116,381 $ 3,173 $ 119,554 Identifiable long-lived assets exclude right-of-use assets, goodwill, and intangible assets. Customers comprising 10% or more of the Company’s revenues for the periods shown are as follows: Third Quarters Ended Nine Months Ended March 29, 2024 March 31, 2023 March 29, 2024 March 31, 2023 Lockheed Martin Corporation 15 % 13 % 11 % 14 % L3Harris 13 % * 11 % * RTX Corporation 11 % 18 % 10 % 14 % Northrop Grumman 10 % 11 % * 11 % U.S. Navy * * * 10 % 49 % 42 % 32 % 49 % * Indicates that the amount is less than 10% of the Company's revenue for the respective period. While the Company typically has customers from which it derives 10% or more of its revenue, the sales to each of these customers are spread across multiple programs and platforms. There were no programs comprising 10% or more of the Company's revenues for the third quarters and nine months ended March 29, 2024 an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 EGAL C LAIMS The Company is subject to litigation, claims, investigations and audits arising from time to time in the ordinary course of business. Although legal proceedings are inherently unpredictable, the Company believes that it has valid defenses with respect to those matters currently pending against the Company and intends to defend itself vigorously. The outcome of these matters, individually and in the aggregate, is not expected to have a material impact on the Company's cash flows, results of operations, or financial position. On December 7, 2021, counsel for National Technical Systems, Inc. (“NTS”) sent the Company an environmental demand letter pursuant to Massachusetts General Laws Chapter 21E, Section 4A, and CERCLA 42 U.S.C. Section 9601, related to a site that NTS formerly owned at 533 Main Street, Acton, Massachusetts. NTS received a Notice of Responsibility from the Massachusetts Department of Environmental Protection (“MassDEP”) alleging trichloroethene, freon and 1,4-dioxane contamination in the groundwater emanating from NTS’s former site. NTS alleges in its demand letter that the operations of a predecessor company to the Company that was acquired in the Company's acquisition of the Microsemi Carve-Out Business that once owned and operated a facility at 531 Main Street, Acton, Massachusetts contributed to the groundwater contamination. NTS is seeking payment from the Company of NTS’s costs for any required environmental remediation. In April 2022, the Company engaged in a meet and confer session with NTS pursuant to Massachusetts General Laws Chapter 21E, Section 4A to discuss the status of the environmental review performed by NTS and its licensed site professional. In April 2024, counsel for NTS sent additional communications on their demand that the Company participate in their environmental monitoring and remediation planning. In addition, in November 2021, the Company responded to a request for information from MassDEP regarding the detection of PFAS (per- and polyfluoroakyl substances) in the Acton, Massachusetts Water District’s Conant public water supply wells near the former facility at 531 Main Street, Acton, Massachusetts at a level above standard that MassDEP published for PFAS in October 2020. The Company has not been contacted by NTS or MassDEP since the dates discussed above. The Company believes the claims from NTS are without merit and intend to defend our self vigorously. It is too early to determine what responsibility, if any, Mercury will have for these matters. On June 19, 2023, the Board of Directors received notice of the Company’s former CEO’s resignation from the positions of President and Chief Executive Officer. The Board accepted his resignation effective June 24, 2023. In the notice, the former CEO claimed entitlement to certain benefits, including equity vesting, severance, and other benefits, under the change in control severance agreement (the “CIC Agreement”) because the former CEO had resigned with good reason during a potential change in control period. The Company disputes these claims and maintains that the former CEO resigned without good reason. On September 19, 2023, the former CEO filed for binding arbitration under the employment rules of the American Arbitration Association (“AAA”). An arbitrator was appointed on November 29, 2023, and the arbitration trial has been scheduled for mid-December 2024. On March 25, 2024, the arbitrator denied Mr. Aslett's motion for compensation during the dispute and payment of his legal fees, preserving those matters for the arbitration trial. The Company intends to contest vigorously the claims under the CIC Agreement and believes that the Company has strong arguments that the former CEO’s claims lack merit. If the arbitrator rules in the Company’s favor, the Company may still need to pay the former CEO’s reasonable legal fees and compensation during the dispute. If instead the arbitrator rules for the former CEO, the Company could be liable for up to approximately $12,900, based on the closing price of the Company's common stock on June 26, 2023, plus legal fees and expenses and compensation during dispute, for accelerated equity vesting, severance, and other benefits under the CIC Agreement. The Company categorically denies any wrongdoing or liability under the CIC Agreement, but the outcome of potential arbitration is inherently uncertain. Accordingly, it is reasonably possible that the Company will incur a liability in this matter, and the Company estimates the potential range of exposure from $0 to $12,900, plus costs and attorneys’ fees and compensation to the former CEO during the dispute. On December 13, 2023, a securities class action complaint was filed against the Company, Mark Aslett, and Michael Ruppert in the U.S. District Court for the District of Massachusetts. The complaint asserted Section 10(b) and 20(a) securities fraud claims on behalf of a purported class of purchasers and sellers of the Company's stock from December 7, 2020, through June 23, 2023. The complaint alleged that the Company's public disclosures in SEC filings and on earnings calls were false and/or misleading. On February 27, 2024, the Court entered an order appointing Carpenter's Pension Trust Fund for Northern California as lead plaintiff. On April 18, 2024, the lead plaintiff filed an amended complaint including William Ballhaus and David Farnsworth as additional defendants and amended the class period to February 3, 2021 through February 6, 2024. Subject to the terms of the Company's by-laws and applicable Massachusetts law, Mr. Aslett, the Company's former Chief Executive Officer, and Mr. Ruppert, the Company's former Chief Financial Officer, Mr. Ballhaus, the Company's current Chief Executive Officer, and Mr. Farnsworth, the Company's current Chief Financial officer, are indemnified by the Company for this matter. The Company believes the claims in the complaint are without merit and intends to defend itself vigorously. It is too early to determine what responsibility, if any, the Company will have for this matter. On January 31, 2024, a former employee at the Company's Torrance, CA location, filed a wage and hour class action lawsuit in California state court in Los Angeles County, along with a companion Private Attorneys General Act (“PAGA”) lawsuit, to act in a representative capacity for other Mercury employees in California, alleging a range of violations of California wage and hour regulations. The Company believes the claims in the complaints are without merit and intend to defend itself self vigorously. It is too early to determine what responsibility, if any, the Company will have for this matter.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March 29, 2024, the Company has entered into non-cancelable purchase commitments for certain inventory components and services used in its normal operations. The purchase commitments covered by these agreements are for less than one year and aggregate to $138,555 .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employees’ tax liabilities associated with vesting of a restricted stock award or exercise of stock options. These transactions would be treated as a use of cash in financing activities in the Company's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Mar. 29, 2024</t>
        </is>
      </c>
    </row>
    <row r="3">
      <c r="A3" s="3" t="inlineStr">
        <is>
          <t>Derivative Instruments and Hedging Activities Disclosure [Abstract]</t>
        </is>
      </c>
      <c r="B3" s="4" t="inlineStr">
        <is>
          <t xml:space="preserve"> </t>
        </is>
      </c>
    </row>
    <row r="4">
      <c r="A4" s="4" t="inlineStr">
        <is>
          <t>Derivatives</t>
        </is>
      </c>
      <c r="B4" s="4" t="inlineStr">
        <is>
          <t>Derivatives The Company utilizes interest rate derivatives to mitigate interest rate exposure with respect to its financing arrangements. On September 29, 2022, the Company entered into the Swap with JP Morgan Chase Bank, N.A. ("JPMorgan") for a notional amount of $300,000 in order to fix the interest rate associated with a portion of the total $511,500 existing borrowings on the Revolver at the time of the Swap. The Swap agreement was designated and qualified for hedge accounting treatment as a cash flow hedge. The Swap was scheduled to mature on February 28, 2027, coterminous with the maturity of the Revolver. The Swap established a fixed interest rate on the first $300,000 of the Company's outstanding borrowings against the Revolver obligation at 3.79%. On September 28, 2023, the Company terminated the Swap. At the time of termination, the fair value of the Swap was an asset of $7,403. The Company received the cash settlement of $7,403 and these proceeds are classified within Operating Activities of the Consolidated Statements of Cash Flows. Following the termination of the Swap, the Company entered into the September 2023 Swap agreement on September 28, 2023 with JPMorgan for a notional amount of $300,000 in order to fix the interest rate associated with a portion of the total $576,500 existing borrowings on Company's Revolver at the time of the Swap at 4.66%. The September 2023 Swap agreement was designated and qualified for hedge accounting treatment as a cash flow hedge. The September 2023 Swap matures on February 28, 2027, coterminous with the maturity of the Revolver. As of March 29, 2024, the fair value of the September 2023 Swap was a liability of $3,626 and is included within Other non-current liabilities in the Company's Consolidated Balance Sheets. During the third quarter and nine months ended March 29, 2024, the Company amortized a total of $881 and $2,101, respectively, of the gain associated with the interest swaps terminated on September 29, 2022 and September 28, 2023, which is included within Other comprehensive loss. The market risk associated with the Company’s derivative instrument is the result of interest rate movements that are expected to offset the market risk of the underlying arrangement. The counterparty to the September 2023 Swap is JPMorgan. Based on the credit ratings of the Company’s counterparty as of March 29, 2024,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the counterparty to meet the terms of their contracts) are generally limited to the amounts, if any, by which the counterparty obligations under the contracts exceed the obligations of the Company to the counterparty. As a result of the above considerations, the Company does not consider the risk of counterparty default to be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9,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42645</v>
      </c>
      <c r="C3" s="6" t="n">
        <v>71563</v>
      </c>
    </row>
    <row r="4">
      <c r="A4" s="4" t="inlineStr">
        <is>
          <t>Accounts receivable, net of allowance for credit losses of $497 and $1,335 at March 29, 2024 and June 30, 2023, respectively</t>
        </is>
      </c>
      <c r="B4" s="5" t="n">
        <v>91785</v>
      </c>
      <c r="C4" s="5" t="n">
        <v>124729</v>
      </c>
    </row>
    <row r="5">
      <c r="A5" s="4" t="inlineStr">
        <is>
          <t>Unbilled receivables and costs in excess of billings, net of allowance for credit losses of $8,653 and $0 at March 29, 2024 and June 30, 2023, respectively</t>
        </is>
      </c>
      <c r="B5" s="5" t="n">
        <v>325441</v>
      </c>
      <c r="C5" s="5" t="n">
        <v>382558</v>
      </c>
    </row>
    <row r="6">
      <c r="A6" s="4" t="inlineStr">
        <is>
          <t>Inventory</t>
        </is>
      </c>
      <c r="B6" s="5" t="n">
        <v>343015</v>
      </c>
      <c r="C6" s="5" t="n">
        <v>337216</v>
      </c>
    </row>
    <row r="7">
      <c r="A7" s="4" t="inlineStr">
        <is>
          <t>Prepaid income taxes</t>
        </is>
      </c>
      <c r="B7" s="5" t="n">
        <v>27967</v>
      </c>
      <c r="C7" s="5" t="n">
        <v>0</v>
      </c>
    </row>
    <row r="8">
      <c r="A8" s="4" t="inlineStr">
        <is>
          <t>Prepaid expenses and other current assets</t>
        </is>
      </c>
      <c r="B8" s="5" t="n">
        <v>20656</v>
      </c>
      <c r="C8" s="5" t="n">
        <v>20952</v>
      </c>
    </row>
    <row r="9">
      <c r="A9" s="4" t="inlineStr">
        <is>
          <t>Total current assets</t>
        </is>
      </c>
      <c r="B9" s="5" t="n">
        <v>951509</v>
      </c>
      <c r="C9" s="5" t="n">
        <v>937018</v>
      </c>
    </row>
    <row r="10">
      <c r="A10" s="4" t="inlineStr">
        <is>
          <t>Property and equipment, net</t>
        </is>
      </c>
      <c r="B10" s="5" t="n">
        <v>113907</v>
      </c>
      <c r="C10" s="5" t="n">
        <v>119554</v>
      </c>
    </row>
    <row r="11">
      <c r="A11" s="4" t="inlineStr">
        <is>
          <t>Goodwill</t>
        </is>
      </c>
      <c r="B11" s="5" t="n">
        <v>938093</v>
      </c>
      <c r="C11" s="5" t="n">
        <v>938093</v>
      </c>
    </row>
    <row r="12">
      <c r="A12" s="4" t="inlineStr">
        <is>
          <t>Intangible assets, net</t>
        </is>
      </c>
      <c r="B12" s="5" t="n">
        <v>261805</v>
      </c>
      <c r="C12" s="5" t="n">
        <v>298051</v>
      </c>
    </row>
    <row r="13">
      <c r="A13" s="4" t="inlineStr">
        <is>
          <t>Operating lease right-of-use assets, net</t>
        </is>
      </c>
      <c r="B13" s="5" t="n">
        <v>63329</v>
      </c>
      <c r="C13" s="5" t="n">
        <v>63015</v>
      </c>
    </row>
    <row r="14">
      <c r="A14" s="4" t="inlineStr">
        <is>
          <t>Deferred tax asset</t>
        </is>
      </c>
      <c r="B14" s="5" t="n">
        <v>44366</v>
      </c>
      <c r="C14" s="5" t="n">
        <v>27099</v>
      </c>
    </row>
    <row r="15">
      <c r="A15" s="4" t="inlineStr">
        <is>
          <t>Other non-current assets</t>
        </is>
      </c>
      <c r="B15" s="5" t="n">
        <v>5169</v>
      </c>
      <c r="C15" s="5" t="n">
        <v>8537</v>
      </c>
    </row>
    <row r="16">
      <c r="A16" s="4" t="inlineStr">
        <is>
          <t>Total assets</t>
        </is>
      </c>
      <c r="B16" s="5" t="n">
        <v>2378178</v>
      </c>
      <c r="C16" s="5" t="n">
        <v>2391367</v>
      </c>
    </row>
    <row r="17">
      <c r="A17" s="3" t="inlineStr">
        <is>
          <t>Current liabilities:</t>
        </is>
      </c>
      <c r="B17" s="4" t="inlineStr">
        <is>
          <t xml:space="preserve"> </t>
        </is>
      </c>
      <c r="C17" s="4" t="inlineStr">
        <is>
          <t xml:space="preserve"> </t>
        </is>
      </c>
    </row>
    <row r="18">
      <c r="A18" s="4" t="inlineStr">
        <is>
          <t>Accounts payable</t>
        </is>
      </c>
      <c r="B18" s="5" t="n">
        <v>79906</v>
      </c>
      <c r="C18" s="5" t="n">
        <v>103986</v>
      </c>
    </row>
    <row r="19">
      <c r="A19" s="4" t="inlineStr">
        <is>
          <t>Accrued expenses</t>
        </is>
      </c>
      <c r="B19" s="5" t="n">
        <v>40091</v>
      </c>
      <c r="C19" s="5" t="n">
        <v>28423</v>
      </c>
    </row>
    <row r="20">
      <c r="A20" s="4" t="inlineStr">
        <is>
          <t>Accrued compensation</t>
        </is>
      </c>
      <c r="B20" s="5" t="n">
        <v>16871</v>
      </c>
      <c r="C20" s="5" t="n">
        <v>30419</v>
      </c>
    </row>
    <row r="21">
      <c r="A21" s="4" t="inlineStr">
        <is>
          <t>Income taxes payable</t>
        </is>
      </c>
      <c r="B21" s="5" t="n">
        <v>0</v>
      </c>
      <c r="C21" s="5" t="n">
        <v>13874</v>
      </c>
    </row>
    <row r="22">
      <c r="A22" s="4" t="inlineStr">
        <is>
          <t>Deferred revenues and customer advances</t>
        </is>
      </c>
      <c r="B22" s="5" t="n">
        <v>70701</v>
      </c>
      <c r="C22" s="5" t="n">
        <v>56562</v>
      </c>
    </row>
    <row r="23">
      <c r="A23" s="4" t="inlineStr">
        <is>
          <t>Total current liabilities</t>
        </is>
      </c>
      <c r="B23" s="5" t="n">
        <v>207569</v>
      </c>
      <c r="C23" s="5" t="n">
        <v>233264</v>
      </c>
    </row>
    <row r="24">
      <c r="A24" s="4" t="inlineStr">
        <is>
          <t>Income taxes payable</t>
        </is>
      </c>
      <c r="B24" s="5" t="n">
        <v>5166</v>
      </c>
      <c r="C24" s="5" t="n">
        <v>5166</v>
      </c>
    </row>
    <row r="25">
      <c r="A25" s="4" t="inlineStr">
        <is>
          <t>Long-term debt</t>
        </is>
      </c>
      <c r="B25" s="5" t="n">
        <v>616500</v>
      </c>
      <c r="C25" s="5" t="n">
        <v>511500</v>
      </c>
    </row>
    <row r="26">
      <c r="A26" s="4" t="inlineStr">
        <is>
          <t>Operating lease liabilities</t>
        </is>
      </c>
      <c r="B26" s="5" t="n">
        <v>65473</v>
      </c>
      <c r="C26" s="5" t="n">
        <v>66797</v>
      </c>
    </row>
    <row r="27">
      <c r="A27" s="4" t="inlineStr">
        <is>
          <t>Other non-current liabilities</t>
        </is>
      </c>
      <c r="B27" s="5" t="n">
        <v>10677</v>
      </c>
      <c r="C27" s="5" t="n">
        <v>7955</v>
      </c>
    </row>
    <row r="28">
      <c r="A28" s="4" t="inlineStr">
        <is>
          <t>Total liabilities</t>
        </is>
      </c>
      <c r="B28" s="5" t="n">
        <v>905385</v>
      </c>
      <c r="C28" s="5" t="n">
        <v>824682</v>
      </c>
    </row>
    <row r="29">
      <c r="A29" s="4" t="inlineStr">
        <is>
          <t>Commitments and contingencies (Note L)</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1 par value; 1,000,000 shares authorized; no shares issued or outstanding</t>
        </is>
      </c>
      <c r="B31" s="5" t="n">
        <v>0</v>
      </c>
      <c r="C31" s="5" t="n">
        <v>0</v>
      </c>
    </row>
    <row r="32">
      <c r="A32" s="4" t="inlineStr">
        <is>
          <t>Common stock, $0.01 par value; 85,000,000 shares authorized; 57,868,725 and 56,961,665 shares issued and outstanding at March 29, 2024 and June 30, 2023, respectively</t>
        </is>
      </c>
      <c r="B32" s="5" t="n">
        <v>579</v>
      </c>
      <c r="C32" s="5" t="n">
        <v>570</v>
      </c>
    </row>
    <row r="33">
      <c r="A33" s="4" t="inlineStr">
        <is>
          <t>Additional paid-in capital</t>
        </is>
      </c>
      <c r="B33" s="5" t="n">
        <v>1230666</v>
      </c>
      <c r="C33" s="5" t="n">
        <v>1196847</v>
      </c>
    </row>
    <row r="34">
      <c r="A34" s="4" t="inlineStr">
        <is>
          <t>Retained earnings</t>
        </is>
      </c>
      <c r="B34" s="5" t="n">
        <v>230576</v>
      </c>
      <c r="C34" s="5" t="n">
        <v>357439</v>
      </c>
    </row>
    <row r="35">
      <c r="A35" s="4" t="inlineStr">
        <is>
          <t>Accumulated other comprehensive income</t>
        </is>
      </c>
      <c r="B35" s="5" t="n">
        <v>10972</v>
      </c>
      <c r="C35" s="5" t="n">
        <v>11829</v>
      </c>
    </row>
    <row r="36">
      <c r="A36" s="4" t="inlineStr">
        <is>
          <t>Total shareholders’ equity</t>
        </is>
      </c>
      <c r="B36" s="5" t="n">
        <v>1472793</v>
      </c>
      <c r="C36" s="5" t="n">
        <v>1566685</v>
      </c>
    </row>
    <row r="37">
      <c r="A37" s="4" t="inlineStr">
        <is>
          <t>Total liabilities and shareholders’ equity</t>
        </is>
      </c>
      <c r="B37" s="6" t="n">
        <v>2378178</v>
      </c>
      <c r="C37" s="6" t="n">
        <v>2391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29, 2024</t>
        </is>
      </c>
    </row>
    <row r="3">
      <c r="A3" s="3" t="inlineStr">
        <is>
          <t>Subsequent Events [Abstract]</t>
        </is>
      </c>
      <c r="B3" s="4" t="inlineStr">
        <is>
          <t xml:space="preserve"> </t>
        </is>
      </c>
    </row>
    <row r="4">
      <c r="A4" s="4" t="inlineStr">
        <is>
          <t>Subsequent Events</t>
        </is>
      </c>
      <c r="B4" s="4" t="inlineStr">
        <is>
          <t>Subsequent Events The Company has evaluated subsequent events from the date of the Consolidated Balance Sheet through the date the consolidated financial statements were issued and noted no items requiring adjustment of the financial statements or additional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44574</v>
      </c>
      <c r="C4" s="6" t="n">
        <v>5156</v>
      </c>
      <c r="D4" s="6" t="n">
        <v>-126863</v>
      </c>
      <c r="E4" s="6" t="n">
        <v>-2009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Mar. 29, 2024</t>
        </is>
      </c>
    </row>
    <row r="3">
      <c r="A3" s="3" t="inlineStr">
        <is>
          <t>Accounting Policies [Abstract]</t>
        </is>
      </c>
      <c r="B3" s="4" t="inlineStr">
        <is>
          <t xml:space="preserve"> </t>
        </is>
      </c>
    </row>
    <row r="4">
      <c r="A4" s="4" t="inlineStr">
        <is>
          <t>Basis of Presentation</t>
        </is>
      </c>
      <c r="B4" s="4" t="inlineStr">
        <is>
          <t>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23 which are contained in the Company’s Annual Report on Form 10-K filed with the SEC on August 15, 2023. The results for the third quarter and nine months ended March 29, 2024 are not necessarily indicative of the results to be expected for the full fiscal year. The consolidated financial statements include the accounts of the Company and its wholly-owned subsidiaries. All intercompany transactions and balances have been eliminated in consolidation.</t>
        </is>
      </c>
    </row>
    <row r="5">
      <c r="A5" s="4" t="inlineStr">
        <is>
          <t>Use of Estimates</t>
        </is>
      </c>
      <c r="B5" s="4" t="inlineStr">
        <is>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Foreign Currency</t>
        </is>
      </c>
      <c r="B6" s="4" t="inlineStr">
        <is>
          <t>F OREIGN C URRENCY Local currencies are the functional currency for the Company’s subsidiaries in Switzerland, the United Kingdom,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AOCI”) in shareholders’ equity. Gains (losses) resulting from non-U.S. currency transactions are included in Other expense, net in the Consolidated Statements of Operations and Comprehensive (Loss) Income and were immaterial for all periods presented.</t>
        </is>
      </c>
    </row>
    <row r="7">
      <c r="A7" s="4" t="inlineStr">
        <is>
          <t>Accounts Receivable</t>
        </is>
      </c>
      <c r="B7" s="4" t="inlineStr">
        <is>
          <t>A CCOUNTS R ECEIVABLE Accounts receivable, net, represents amounts that have been billed and are currently due from customers. The Company maintains an allowance for credit losse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reasonable forecasts about the future,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t>
        </is>
      </c>
    </row>
    <row r="8">
      <c r="A8" s="4" t="inlineStr">
        <is>
          <t>Derivatives</t>
        </is>
      </c>
      <c r="B8" s="4" t="inlineStr">
        <is>
          <t>D ERIVATIVES The Company records the fair value of its derivative financial instruments in its consolidated financial statements in Other non-current assets, or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ther comprehensive income (loss) (“OCI”). Changes in the fair value of cash flow hedges that qualify for hedge accounting treatment are recorded in OCI and reclassified into earnings in the same line item on the Consolidated Statements of Operations and Comprehensive (Loss) Income as the impact of the hedged transaction when the underlying contract matures and, for interest rate exposure derivatives, over the term of the corresponding debt instrument. Changes in the fair values of derivatives not qualifying for hedge accounting are reported in earnings as they occur. All derivatives for the Company qualified for hedge accounting as of March 29, 2024.</t>
        </is>
      </c>
    </row>
    <row r="9">
      <c r="A9" s="4" t="inlineStr">
        <is>
          <t>Revenue Recognition, Contract Balances and Remaining Performance Obligations</t>
        </is>
      </c>
      <c r="B9" s="4" t="inlineStr">
        <is>
          <t>R EVENUE R ECOGNITION The Company recognizes revenue in accordance with ASC 606, Revenue from Contracts with Customers , (“ASC 606”).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 taled 42% and 44% of revenues for the third quarter and nine months ended March 29, 2024, respectively. Contracts with distinct performance obligations recognized at a point in time, with or without an allocation of the transaction price, totaled 48% and 43% of revenues for the third quarter and nine months ended and March 31, 2023, respectively. The Company also engages in contracts for development, production and service activities and recognizes revenue for performance obligations over time. These over time contracts involve the design, development, manufacture, or modification of complex modules and sub-assemblies or integrated subsystems and related services. Over time contracts include both fixed-price and cost reimbursable contracts. The Company’s cost reimbursable contracts typically include cost-plus fixed fee and time and material contracts. Accounting for contracts recognized over time requires significant judgment relative to estimating total contract revenues and costs. In particular, this includes assumptions relative to the amount of time to complete the contract and the assessment of the nature and complexity of the work to be performed. The Company's estimates are based upon the professional knowledge and experience of its engineers, operations, program managers and other personnel, who review each over time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he aggregate effects of these favorable and unfavorable changes across the Company’s portfolio of programs can have a significant effect upon its reported Loss from operations, Net loss and Diluted net loss per share in each of the reporting periods. The net impact of changes in estimates had the following impact on the Company’s operating results: Third Quarters Ended Nine Months Ended (In thousands, except per share data) March 29, 2024 March 31, 2023 March 29, 2024 March 31, 2023 Loss from operations $ (15,977) $ (7,306) $ (63,950) $ (27,327) Net loss (1) $ (11,663) $ (5,333) $ (46,684) $ (19,949) Diluted net loss per share $ (0.20) $ (0.09) $ (0.81) $ (0.35) Diluted Shares 57,698 56,896 57,536 56,310 (1) Federal and state statutory rate of 27% Total revenue recognized over time was 58% and 56% of total revenues for the third quarters and nine months ended March 29, 2024, respectively. Total revenue recognized over time was 52% and 57% of total revenues for the third quarters and nine months ended March 31, 2023, respectively. The Company generally does not provid e its customers with rights of product return other than those related to assurance warranty provisions that permit repair or replacement of defective goods generally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The Company's contracts generally do not include significant financing components. The Company's over time contracts may include milestone payments, which align the payment schedule with the progress towards completion on the performance obligation. Otherwise, the Company's contracts are predicated on payment upon completion of the performance obligation. On certain contracts, the Company may be entitled to receive an advance payment, which is not considered a significant financing component because most contracts have a duration of approximately two years on average and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Refer to Note K for disaggregation of revenue for the period. C ONTRACT B ALANCES Contract balances result from the timing of revenue recognized, billings and cash collections resulting in the generation of contract assets and liabilities. Contract assets represent revenue recognized in excess of amounts invoiced to the customer and the right to payment is not subject to the passage of time. Instead, while the Company has an enforceable right to payment as progress is made over performance obligations, billings to customers are generally predicated on (i) completion of defined milestones, (ii) monthly costs incurred or (iii) final delivery of goods or services. Contract assets are presented as Unbilled receivables and costs in excess of billings, net of allowance for credit losse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s well as Other non-current liabilities on the Company’s Consolidated Balance Sheets. Contract balances are reported in a net position on a contract-by-contract basis. R EMAINING P ERFORMANCE O BLIGATIONS</t>
        </is>
      </c>
    </row>
    <row r="10">
      <c r="A10" s="4" t="inlineStr">
        <is>
          <t>Long-Lived Assets</t>
        </is>
      </c>
      <c r="B10" s="4" t="inlineStr">
        <is>
          <t>L ONG -L IVED A SSETS Long-lived assets primarily include property and equipment, intangible assets and right-of-use ("ROU") assets. The Company regularly evaluates its long-lived assets for events and circumstances that indicate a potential impairment in accordance with ASC 360, Property, Plant and Equipment</t>
        </is>
      </c>
    </row>
    <row r="11">
      <c r="A11" s="4" t="inlineStr">
        <is>
          <t>Goodwill and Intangible Assets</t>
        </is>
      </c>
      <c r="B11" s="4" t="inlineStr">
        <is>
          <t>G OODWILL AND I NTANGIBLE A SSETS Goodwill is the amount by which the purchase price of a business acquisition exceeded the fair values of the net identifiable assets on the date of purchase (see Note E). In accordance with the requirements of Intangibles-Goodwill and Other (“ASC 350”), goodwill is not amortized. Goodwill is assessed for impairment at least annually, on a reporting unit basis, or when events and circumstances (“triggering event”) occur indicating that the recorded goodwill may be impaired. Potential triggering events include macroeconomic conditions, industry and market considerations, financial performance and expectations of projected financial performance and cash flows, and changes in the Company's stock price in relation to the carrying value of its reporting units, among other relevant factors. Adverse changes to these events and circumstances could require the Company to perform an interim impairment test. Intangible assets result from the Company’s various business acquisitions and certain licensed technologies, and consist of identifiable intangible assets, including completed technology, licensing agreements, patents, customer relationships, trademarks, backlog and non-compete agreements. Intangible assets are reported at cost, net of accumulated amortization and are either amortized on a straight-line basis over their estimated useful lives of up to 12.5 years or over the period the economic benefits of the intangible asset are consumed.</t>
        </is>
      </c>
    </row>
    <row r="12">
      <c r="A12" s="4" t="inlineStr">
        <is>
          <t>Weighted-Average Shares</t>
        </is>
      </c>
      <c r="B12" s="4" t="inlineStr">
        <is>
          <t>Equity instruments to purchase 2,711 and 2,551 shares of common stock were not included in the calculation of diluted net loss per share for the third quarters and nine months ended March 29, 2024, respectively, because the equity instruments were anti-dilutive. Equity instruments to purchase 792 and 1,873 shares of common stock were not included in the calculation of diluted net earnings per share for the third quarter and nine months ended March 31, 2023, respectively, because the equity instruments were anti-dilutive.</t>
        </is>
      </c>
    </row>
    <row r="13">
      <c r="A13" s="4" t="inlineStr">
        <is>
          <t>Recently Issued And Adopted Accounting Pronouncements</t>
        </is>
      </c>
      <c r="B13" s="4" t="inlineStr">
        <is>
          <t>R ECENTLY I SSUED A CCOUNTING P RONOUNCEMENTS In November 2023, the FASB issued ASU No. 2023-07, Segment Reporting (ASC 280): Improvements to Reportable Segment Disclosures , an amendment of the FASB Accounting Standards Codification. The amendments in this ASU address improvements to reportable segment disclosure requirements, specifically requiring disclosure of significant segment expenses. The amendment also extends certain annual disclosures to interim periods, and clarifies that single reportable segment entities must apply ASC 280 in its entirety, inclusive of this update. This ASU is effective for fiscal years beginning after December 15, 2023, as well as all interim periods within fiscal years beginning after December 15, 2024, with early adoption permitted, including adoption in an interim period. The Company is currently evaluating the effect that this standard will have on its consolidated financial statements and related disclosures. In December 2023, the FASB issued ASU No. 2023-09, Improvement to Income Tax Disclosures , an amendment of the FASB Accounting Standards Codification. The amendments in this ASU enact new income tax disclosure requirements in addition to modifying existing requirements. The amendment requires entities to categorize and provide greater disaggregation of information in the rate reconciliation and income taxes paid disclosures. This ASU is effective for fiscal years beginning after December 15, 2024, with early adoption permitted. The Company is currently evaluating the effect that this standard will have on its consolidated financial statements and related disclosures. In March 2024, the FASB issued ASU No. 2024-01, Compensation - Stock Compensation (Topic 718) , an amendment of the FASB Accounting Standards Codification. The amendments in this ASU address improvements to clarify the accounting treatment of profits interest awards. The amendments provide illustrative examples for entities to evaluate whether profits interest awards should be accounted for are share based compensation (Topic 718) or as cash bonus or profit-sharing arrangement (Topic 710). This ASU is effective for fiscal years beginning after December 15, 2023, as well as all interim periods within fiscal years beginning after December 15, 2024, with early adoption permitted, including adoption in an interim period. The Company does not believe this standard will have an impact on its consolidated financial statements and related disclosures. In March 2024, the FASB issued ASU No. 2024-02, Codification Improvements - Amendments to Remove References to the Concepts Statements , an amendment of the FASB Accounting Standards Codification. The amendments in this ASU are related to the removal of various references to FASB Concept Statements from the codification to make clear distinctions between authoritative and non-authoritative literature in the codification. This ASU is effective for fiscal years beginning after December 15, 2024, with early adoption permitted. The Company does not believe this standard will have an impact on its consolidated financial statements and related disclosures. R ECENTLY A DOPTED A CCOUNTING P RONOUNCEMENTS Effective July 1, 2023, the company adopted ASU No. 2021-08, Business Combinations (ASC 805): Accounting for Contract Assets and Contract Liabilities from Contracts with Customers , an amendment of the FASB Accounting Standards Codification. The amendments in this ASU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ASC 606, Revenue from Contracts with Customers . This adoption did not have an impact to the Company's consolidated financial statements or related disclosures.</t>
        </is>
      </c>
    </row>
    <row r="14">
      <c r="A14" s="4" t="inlineStr">
        <is>
          <t>Stock-Based Compensation</t>
        </is>
      </c>
      <c r="B14" s="4" t="inlineStr">
        <is>
          <t>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financial performance goals, either on an absolute basis or relative to a peer group of companies. Payouts under performance-based restricted stock awards may also be subject to modification based on Mercury’s total shareholder return relative to the component companies within the Spade Defense Inde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29, 2024</t>
        </is>
      </c>
    </row>
    <row r="3">
      <c r="A3" s="3" t="inlineStr">
        <is>
          <t>Accounting Policies [Abstract]</t>
        </is>
      </c>
      <c r="B3" s="4" t="inlineStr">
        <is>
          <t xml:space="preserve"> </t>
        </is>
      </c>
    </row>
    <row r="4">
      <c r="A4" s="4" t="inlineStr">
        <is>
          <t>Schedule of Product Warranty Liability</t>
        </is>
      </c>
      <c r="B4" s="4" t="inlineStr">
        <is>
          <t xml:space="preserve">The following table presents the changes in the Company's product warranty accrual. Total Balance at June 30, 2023 $ 1,282 Accruals for warranties issued during the period 6,153 Settlements made during the period (1,424) Balance at March 29, 2024 $ 6,011 </t>
        </is>
      </c>
    </row>
    <row r="5">
      <c r="A5" s="4" t="inlineStr">
        <is>
          <t>Schedule of Weighted-Average Shares</t>
        </is>
      </c>
      <c r="B5" s="4" t="inlineStr">
        <is>
          <t xml:space="preserve">Weighted-average shares were calculated as follows: Third Quarters Ended Nine Months Ended March 29, 2024 March 31, 2023 March 29, 2024 March 31, 2023 Basic weighted-average shares outstanding 57,698 56,511 57,536 56,310 Effect of dilutive equity instruments — 385 — — Diluted weighted-average shares outstanding 57,698 56,896 57,536 56,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9 Months Ended</t>
        </is>
      </c>
    </row>
    <row r="2">
      <c r="B2" s="2" t="inlineStr">
        <is>
          <t>Mar. 29, 2024</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summarizes the Companies' financial instruments measured at fair value on a recurring basis as of March 29, 2024: Fair Value Measurements March 29, 2024 Level 1 Level 2 Level 3 Liabilities: Interest rate swap $ 3,626 $ — $ 3,626 $ — Total $ 3,626 $ — $ 3,626 $ — </t>
        </is>
      </c>
    </row>
    <row r="5">
      <c r="A5" s="4" t="inlineStr">
        <is>
          <t>Schedule of Financial Assets Measured at Fair Value on a Recurring Basis</t>
        </is>
      </c>
      <c r="B5" s="4" t="inlineStr">
        <is>
          <t xml:space="preserve">The following table summarizes the Companies' financial instruments measured at fair value on a recurring basis as of June 30, 2023: Fair Value Measurements June 30, 2023 Level 1 Level 2 Level 3 Assets: Interest rate swap $ 3,523 $ — $ 3,523 $ — Total assets measured at fair value $ 3,523 $ — $ 3,5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29, 2024</t>
        </is>
      </c>
    </row>
    <row r="3">
      <c r="A3" s="3" t="inlineStr">
        <is>
          <t>Inventory Disclosure [Abstract]</t>
        </is>
      </c>
      <c r="B3" s="4" t="inlineStr">
        <is>
          <t xml:space="preserve"> </t>
        </is>
      </c>
    </row>
    <row r="4">
      <c r="A4" s="4" t="inlineStr">
        <is>
          <t>Schedule of Inventory</t>
        </is>
      </c>
      <c r="B4" s="4" t="inlineStr">
        <is>
          <t xml:space="preserve">Inventory was comprised of the following: As of March 29, 2024 June 30, 2023 Raw materials $ 206,222 $ 229,984 Work in process 119,962 81,930 Finished goods 16,831 25,302 Total $ 343,015 $ 337,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Mar. 29, 2024</t>
        </is>
      </c>
    </row>
    <row r="3">
      <c r="A3" s="3" t="inlineStr">
        <is>
          <t>Restructuring and Related Activities [Abstract]</t>
        </is>
      </c>
      <c r="B3" s="4" t="inlineStr">
        <is>
          <t xml:space="preserve"> </t>
        </is>
      </c>
    </row>
    <row r="4">
      <c r="A4" s="4" t="inlineStr">
        <is>
          <t>Schedule of Charges for Restructuring</t>
        </is>
      </c>
      <c r="B4" s="4" t="inlineStr">
        <is>
          <t xml:space="preserve">The following table presents the detail of charges included in the Company’s liability for restructuring and other charges: Severance &amp; Related Balance at June 30, 2023 $ 1,529 Restructuring charges 19,389 Cash paid (14,139) Balance at March 29, 2024 $ 6,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Mar. 29, 2024</t>
        </is>
      </c>
    </row>
    <row r="3">
      <c r="A3" s="3" t="inlineStr">
        <is>
          <t>Share-Based Payment Arrangement [Abstract]</t>
        </is>
      </c>
      <c r="B3" s="4" t="inlineStr">
        <is>
          <t xml:space="preserve"> </t>
        </is>
      </c>
    </row>
    <row r="4">
      <c r="A4" s="4" t="inlineStr">
        <is>
          <t>Schedule of Stock Options</t>
        </is>
      </c>
      <c r="B4" s="4" t="inlineStr">
        <is>
          <t xml:space="preserve">The following table summarizes activity of the Company's stock option plans since June 30, 2023: Options Outstanding Number of Weighted Average Weighted Average Weighted Average Aggregate Outstanding at June 30, 2023 — $ — $ — — — Granted 934 12.71 45.00 Exercised — — Canceled — — Outstanding at March 29, 2024 934 $ 12.71 $ 45.00 2.93 years — Exercisable at March 29, 2024 — $ — $ — — — </t>
        </is>
      </c>
    </row>
    <row r="5">
      <c r="A5" s="4" t="inlineStr">
        <is>
          <t>Schedule of Valuation assumptions</t>
        </is>
      </c>
      <c r="B5" s="4" t="inlineStr">
        <is>
          <t xml:space="preserve">The Company calculated the fair values of the options grants using the following weighted-average assumptions: Third Quarter Ended March 29, 2024 Expected volatility 45 % Expected term 4 years Risk-free interest rate 4.44 % Expected dividend yield — % Weighted-average grant date fair value per share $ 12.71 </t>
        </is>
      </c>
    </row>
    <row r="6">
      <c r="A6" s="4" t="inlineStr">
        <is>
          <t>Schedule of Restricted Stock Awards</t>
        </is>
      </c>
      <c r="B6" s="4" t="inlineStr">
        <is>
          <t xml:space="preserve">The following table summarizes the status of the Company’s non-vested restricted stock awards and deferred stock awards since June 30, 2023: Non-vested Restricted Stock Awards Number of Weighted Average Outstanding at June 30, 2023 1,339 $ 54.45 Granted 1,334 36.38 Vested (435) 56.80 Forfeited (557) 47.90 Outstanding at March 29, 2024 1,681 $ 41.66 </t>
        </is>
      </c>
    </row>
    <row r="7">
      <c r="A7" s="4" t="inlineStr">
        <is>
          <t>Schedule of Stock-Based Compensation Expense</t>
        </is>
      </c>
      <c r="B7" s="4" t="inlineStr">
        <is>
          <t xml:space="preserve">The following table presents share-based compensation expenses included in the Company’s Consolidated Statements of Operations and Comprehensive (Loss) Income: Third Quarters Ended Nine Months Ended March 29, 2024 March 31, 2023 March 29, 2024 March 31, 2023 Cost of revenues $ 1,299 $ 630 $ 2,119 $ 1,666 Selling, general and administrative 4,123 7,577 11,626 20,732 Research and development 1,498 1,732 4,678 5,048 Stock-based compensation expense before tax 6,920 9,939 18,423 27,446 Income taxes (1,868) (2,684) (4,974) (7,410) Stock-based compensation expense, net of income taxes $ 5,052 $ 7,255 $ 13,449 $ 20,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Segment, Geographic Information and Significant Customers (Tables)</t>
        </is>
      </c>
      <c r="B1" s="2" t="inlineStr">
        <is>
          <t>9 Months Ended</t>
        </is>
      </c>
    </row>
    <row r="2">
      <c r="B2" s="2" t="inlineStr">
        <is>
          <t>Mar. 29, 2024</t>
        </is>
      </c>
    </row>
    <row r="3">
      <c r="A3" s="3" t="inlineStr">
        <is>
          <t>Segment Reporting [Abstract]</t>
        </is>
      </c>
      <c r="B3" s="4" t="inlineStr">
        <is>
          <t xml:space="preserve"> </t>
        </is>
      </c>
    </row>
    <row r="4">
      <c r="A4" s="4" t="inlineStr">
        <is>
          <t>Schedule of Geographic Distribution of Revenues and Revenue by Platform</t>
        </is>
      </c>
      <c r="B4" s="4" t="inlineStr">
        <is>
          <t xml:space="preserve">The geographic distribution of the Company’s revenues as determined by country in which the Company's legal subsidiary is domiciled is summarized as follows: U.S. Europe Asia Pacific Eliminations Total THIRD QUARTER ENDED MARCH 29, 2024 Net revenues to unaffiliated customers $ 199,834 $ 8,418 $ 6 $ — $ 208,258 Inter-geographic revenues 1,248 211 — (1,459) — Net revenues $ 201,082 $ 8,629 $ 6 $ (1,459) $ 208,258 THIRD QUARTER ENDED MARCH 31, 2023 Net revenues to unaffiliated customers $ 252,945 $ 10,525 $ 9 $ — $ 263,479 Inter-geographic revenues 1,794 26 — (1,820) — Net revenues $ 254,739 $ 10,551 $ 9 $ (1,820) $ 263,479 NINE MONTHS ENDED MARCH 29, 2024 Net revenues to unaffiliated customers $ 554,877 $ 31,817 $ 18 $ — $ 586,712 Inter-geographic revenues 4,253 507 — (4,760) — Net revenues $ 559,130 $ 32,324 $ 18 $ (4,760) $ 586,712 NINE MONTHS ENDED MARCH 31, 2023 Net revenues to unaffiliated customers $ 690,922 $ 29,708 $ 16 $ — $ 720,646 Inter-geographic revenues 1,873 398 — (2,271) — Net revenues $ 692,795 $ 30,106 $ 16 $ (2,271) $ 720,646 The following table presents the Company's net revenue by end user for the periods presented: Third Quarters Ended Nine Months Ended March 29, 2024 March 31, 2023 March 29, 2024 March 31, 2023 Domestic (1) $ 177,973 $ 238,159 $ 506,262 $ 648,948 International/Foreign Military Sales (2) 30,285 25,320 80,450 71,698 Total Net Revenue $ 208,258 $ 263,479 $ 586,712 $ 720,646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Third Quarters Ended Nine Months Ended March 29, 2024 March 31, 2023 March 29, 2024 March 31, 2023 Radar (1) $ 26,647 $ 83,853 $ 68,460 $ 180,968 Electronic Warfare (2) 25,999 35,939 82,517 104,746 Other Sensor &amp; Effector (3) 47,681 20,143 91,482 70,679 Total Sensor &amp; Effector 100,327 139,935 242,459 356,393 C4I (4) 84,605 104,188 291,279 311,963 Other (5) 23,326 19,356 52,974 52,290 Total Net Revenue $ 208,258 $ 263,479 $ 586,712 $ 720,646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Third Quarters Ended Nine Months Ended March 29, 2024 March 31, 2023 March 29, 2024 March 31, 2023 Components (1) $ 57,308 $ 53,187 $ 136,257 $ 137,528 Modules and Sub-assemblies (2) 43,441 49,992 116,825 143,038 Integrated Subsystems (3) 107,509 160,300 333,630 440,080 Total Net Revenue $ 208,258 $ 263,479 $ 586,712 $ 720,646 (1) Components represent the basic building blocks of an electronic system. They generally perform a single function such as switching, storing or converting electronic signals. Some examples include power amplifiers and limiters, switches, oscillators, filters, equalizers, digital and analog converters, chips, MMICs (monolithic microwave integrated circuits) and memory and storage devices. (2) Modules and sub-assemblies combine multiple components to serve a range of complex functions, including processing, networking and graphics display. Typically delivered as computer boards or other packaging, modules and sub-assemblies are usually designed using open standards to provide interoperability when integrated in a subsystem. Examples of modules and sub-assemblies include embedded processing boards, switched fabrics and boards for high-speed input/output, digital receivers, graphics and video, along with multi-chip modules, integrated radio frequency and microwave multi-function assemblies and radio frequency tuners and transceivers. (3) Integrated subsystems bring components, modules and/or sub-assemblies into one system, enabled with software. Subsystems are typically, but not always, integrated within an open standards-based chassis and often feature interconnect technologies to enable communication between disparate systems. Spares and replacement modules and sub-assemblies are provided for use with subsystems sold by the Company. The Company’s subsystems are deployed in sensor processing, aviation and mission computing and C4I applications. The following table presents the Company's net revenue by platform for the periods presented: Third Quarters Ended Nine Months Ended March 29, 2024 March 31, 2023 March 29, 2024 March 31, 2023 Airborne (1) $ 97,092 $ 126,674 $ 329,661 $ 373,878 Land (2) 21,011 58,816 70,629 119,483 Naval (3) 28,710 39,961 68,255 104,900 Other (4) 61,445 38,028 118,167 122,385 Total Net Revenues $ 208,258 $ 263,479 $ 586,712 $ 720,646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The geographic distribution of the Company’s identifiable long-lived assets is summarized as follows: U.S. Europe Total March 29, 2024 $ 111,055 $ 2,852 $ 113,907 June 30, 2023 $ 116,381 $ 3,173 $ 119,554 </t>
        </is>
      </c>
    </row>
    <row r="5">
      <c r="A5" s="4" t="inlineStr">
        <is>
          <t>Schedule of Revenue by Major Customers</t>
        </is>
      </c>
      <c r="B5" s="4" t="inlineStr">
        <is>
          <t>Customers comprising 10% or more of the Company’s revenues for the periods shown are as follows: Third Quarters Ended Nine Months Ended March 29, 2024 March 31, 2023 March 29, 2024 March 31, 2023 Lockheed Martin Corporation 15 % 13 % 11 % 14 % L3Harris 13 % * 11 % * RTX Corporation 11 % 18 % 10 % 14 % Northrop Grumman 10 % 11 % * 11 % U.S. Navy * * * 10 % 49 % 42 % 32 % 49 % * Indicates that the amount is less than 10% of the Company's revenue for the respectiv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29,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497</v>
      </c>
      <c r="C3" s="6" t="n">
        <v>1335</v>
      </c>
    </row>
    <row r="4">
      <c r="A4" s="4" t="inlineStr">
        <is>
          <t>Unbilled receivables and costs in excess of billings, allowance for credit losses</t>
        </is>
      </c>
      <c r="B4" s="6" t="n">
        <v>8653</v>
      </c>
      <c r="C4" s="6" t="n">
        <v>0</v>
      </c>
    </row>
    <row r="5">
      <c r="A5" s="4" t="inlineStr">
        <is>
          <t>Preferred stock, par value (usd per share)</t>
        </is>
      </c>
      <c r="B5" s="7" t="n">
        <v>0.01</v>
      </c>
      <c r="C5" s="7" t="n">
        <v>0.01</v>
      </c>
    </row>
    <row r="6">
      <c r="A6" s="4" t="inlineStr">
        <is>
          <t>Preferred stock, shares authorized (shares)</t>
        </is>
      </c>
      <c r="B6" s="5" t="n">
        <v>1000000</v>
      </c>
      <c r="C6" s="5" t="n">
        <v>1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usd per share)</t>
        </is>
      </c>
      <c r="B9" s="7" t="n">
        <v>0.01</v>
      </c>
      <c r="C9" s="7" t="n">
        <v>0.01</v>
      </c>
    </row>
    <row r="10">
      <c r="A10" s="4" t="inlineStr">
        <is>
          <t>Common stock, shares authorized (shares)</t>
        </is>
      </c>
      <c r="B10" s="5" t="n">
        <v>85000000</v>
      </c>
      <c r="C10" s="5" t="n">
        <v>85000000</v>
      </c>
    </row>
    <row r="11">
      <c r="A11" s="4" t="inlineStr">
        <is>
          <t>Common stock, shares issued (shares)</t>
        </is>
      </c>
      <c r="B11" s="5" t="n">
        <v>57868725</v>
      </c>
      <c r="C11" s="5" t="n">
        <v>56961665</v>
      </c>
    </row>
    <row r="12">
      <c r="A12" s="4" t="inlineStr">
        <is>
          <t>Common stock, shares outstanding (shares)</t>
        </is>
      </c>
      <c r="B12" s="5" t="n">
        <v>57868725</v>
      </c>
      <c r="C12" s="5" t="n">
        <v>56961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s) - USD ($) shares in Thousands,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c r="F2" s="2" t="inlineStr">
        <is>
          <t>Jun. 30, 2023</t>
        </is>
      </c>
      <c r="G2" s="2" t="inlineStr">
        <is>
          <t>Jun. 21, 2023</t>
        </is>
      </c>
      <c r="H2" s="2" t="inlineStr">
        <is>
          <t>Mar. 14, 2023</t>
        </is>
      </c>
      <c r="I2" s="2" t="inlineStr">
        <is>
          <t>Sep. 27,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mit on purchased receivables</t>
        </is>
      </c>
      <c r="B4" s="4" t="inlineStr">
        <is>
          <t xml:space="preserve"> </t>
        </is>
      </c>
      <c r="C4" s="4" t="inlineStr">
        <is>
          <t xml:space="preserve"> </t>
        </is>
      </c>
      <c r="D4" s="4" t="inlineStr">
        <is>
          <t xml:space="preserve"> </t>
        </is>
      </c>
      <c r="E4" s="4" t="inlineStr">
        <is>
          <t xml:space="preserve"> </t>
        </is>
      </c>
      <c r="F4" s="4" t="inlineStr">
        <is>
          <t xml:space="preserve"> </t>
        </is>
      </c>
      <c r="G4" s="6" t="n">
        <v>60000</v>
      </c>
      <c r="H4" s="6" t="n">
        <v>30600</v>
      </c>
      <c r="I4" s="6" t="n">
        <v>20000</v>
      </c>
    </row>
    <row r="5">
      <c r="A5" s="4" t="inlineStr">
        <is>
          <t>Factored accounts receivables</t>
        </is>
      </c>
      <c r="B5" s="6" t="n">
        <v>44229</v>
      </c>
      <c r="C5" s="6" t="n">
        <v>24502</v>
      </c>
      <c r="D5" s="6" t="n">
        <v>44229</v>
      </c>
      <c r="E5" s="6" t="n">
        <v>24502</v>
      </c>
      <c r="F5" s="4" t="inlineStr">
        <is>
          <t xml:space="preserve"> </t>
        </is>
      </c>
      <c r="G5" s="4" t="inlineStr">
        <is>
          <t xml:space="preserve"> </t>
        </is>
      </c>
      <c r="H5" s="4" t="inlineStr">
        <is>
          <t xml:space="preserve"> </t>
        </is>
      </c>
      <c r="I5" s="4" t="inlineStr">
        <is>
          <t xml:space="preserve"> </t>
        </is>
      </c>
    </row>
    <row r="6">
      <c r="A6" s="4" t="inlineStr">
        <is>
          <t>Factoring fees</t>
        </is>
      </c>
      <c r="B6" s="5" t="n">
        <v>375</v>
      </c>
      <c r="C6" s="5" t="n">
        <v>179</v>
      </c>
      <c r="D6" s="5" t="n">
        <v>1636</v>
      </c>
      <c r="E6" s="5" t="n">
        <v>317</v>
      </c>
      <c r="F6" s="4" t="inlineStr">
        <is>
          <t xml:space="preserve"> </t>
        </is>
      </c>
      <c r="G6" s="4" t="inlineStr">
        <is>
          <t xml:space="preserve"> </t>
        </is>
      </c>
      <c r="H6" s="4" t="inlineStr">
        <is>
          <t xml:space="preserve"> </t>
        </is>
      </c>
      <c r="I6" s="4" t="inlineStr">
        <is>
          <t xml:space="preserve"> </t>
        </is>
      </c>
    </row>
    <row r="7">
      <c r="A7" s="4" t="inlineStr">
        <is>
          <t>Contract asset balances</t>
        </is>
      </c>
      <c r="B7" s="5" t="n">
        <v>325441</v>
      </c>
      <c r="C7" s="4" t="inlineStr">
        <is>
          <t xml:space="preserve"> </t>
        </is>
      </c>
      <c r="D7" s="5" t="n">
        <v>325441</v>
      </c>
      <c r="E7" s="4" t="inlineStr">
        <is>
          <t xml:space="preserve"> </t>
        </is>
      </c>
      <c r="F7" s="6" t="n">
        <v>382558</v>
      </c>
      <c r="G7" s="4" t="inlineStr">
        <is>
          <t xml:space="preserve"> </t>
        </is>
      </c>
      <c r="H7" s="4" t="inlineStr">
        <is>
          <t xml:space="preserve"> </t>
        </is>
      </c>
      <c r="I7" s="4" t="inlineStr">
        <is>
          <t xml:space="preserve"> </t>
        </is>
      </c>
    </row>
    <row r="8">
      <c r="A8" s="4" t="inlineStr">
        <is>
          <t>Gross Billing, Agent Transaction</t>
        </is>
      </c>
      <c r="B8" s="4" t="inlineStr">
        <is>
          <t xml:space="preserve"> </t>
        </is>
      </c>
      <c r="C8" s="4" t="inlineStr">
        <is>
          <t xml:space="preserve"> </t>
        </is>
      </c>
      <c r="D8" s="5" t="n">
        <v>38674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 Performance Obligation Satisfied over Time</t>
        </is>
      </c>
      <c r="B9" s="4" t="inlineStr">
        <is>
          <t xml:space="preserve"> </t>
        </is>
      </c>
      <c r="C9" s="4" t="inlineStr">
        <is>
          <t xml:space="preserve"> </t>
        </is>
      </c>
      <c r="D9" s="5" t="n">
        <v>32963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act liability balance</t>
        </is>
      </c>
      <c r="B10" s="5" t="n">
        <v>71218</v>
      </c>
      <c r="C10" s="4" t="inlineStr">
        <is>
          <t xml:space="preserve"> </t>
        </is>
      </c>
      <c r="D10" s="5" t="n">
        <v>71218</v>
      </c>
      <c r="E10" s="4" t="inlineStr">
        <is>
          <t xml:space="preserve"> </t>
        </is>
      </c>
      <c r="F10" s="6" t="n">
        <v>57142</v>
      </c>
      <c r="G10" s="4" t="inlineStr">
        <is>
          <t xml:space="preserve"> </t>
        </is>
      </c>
      <c r="H10" s="4" t="inlineStr">
        <is>
          <t xml:space="preserve"> </t>
        </is>
      </c>
      <c r="I10" s="4" t="inlineStr">
        <is>
          <t xml:space="preserve"> </t>
        </is>
      </c>
    </row>
    <row r="11">
      <c r="A11" s="4" t="inlineStr">
        <is>
          <t>Revenue recognized in the contract liability balance</t>
        </is>
      </c>
      <c r="B11" s="5" t="n">
        <v>10170</v>
      </c>
      <c r="C11" s="6" t="n">
        <v>2681</v>
      </c>
      <c r="D11" s="5" t="n">
        <v>41413</v>
      </c>
      <c r="E11" s="6" t="n">
        <v>10418</v>
      </c>
      <c r="F11" s="4" t="inlineStr">
        <is>
          <t xml:space="preserve"> </t>
        </is>
      </c>
      <c r="G11" s="4" t="inlineStr">
        <is>
          <t xml:space="preserve"> </t>
        </is>
      </c>
      <c r="H11" s="4" t="inlineStr">
        <is>
          <t xml:space="preserve"> </t>
        </is>
      </c>
      <c r="I11" s="4" t="inlineStr">
        <is>
          <t xml:space="preserve"> </t>
        </is>
      </c>
    </row>
    <row r="12">
      <c r="A12" s="4" t="inlineStr">
        <is>
          <t>Remaining performance obligations</t>
        </is>
      </c>
      <c r="B12" s="6" t="n">
        <v>793458</v>
      </c>
      <c r="C12" s="4" t="inlineStr">
        <is>
          <t xml:space="preserve"> </t>
        </is>
      </c>
      <c r="D12" s="6" t="n">
        <v>79345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tidilutive securities excluded from computation of earnings per share (in shares)</t>
        </is>
      </c>
      <c r="B13" s="5" t="n">
        <v>2711</v>
      </c>
      <c r="C13" s="5" t="n">
        <v>792</v>
      </c>
      <c r="D13" s="5" t="n">
        <v>2551</v>
      </c>
      <c r="E13" s="5" t="n">
        <v>1873</v>
      </c>
      <c r="F13" s="4" t="inlineStr">
        <is>
          <t xml:space="preserve"> </t>
        </is>
      </c>
      <c r="G13" s="4" t="inlineStr">
        <is>
          <t xml:space="preserve"> </t>
        </is>
      </c>
      <c r="H13" s="4" t="inlineStr">
        <is>
          <t xml:space="preserve"> </t>
        </is>
      </c>
      <c r="I13" s="4" t="inlineStr">
        <is>
          <t xml:space="preserve"> </t>
        </is>
      </c>
    </row>
    <row r="14">
      <c r="A14" s="4" t="inlineStr">
        <is>
          <t>Revenue, Remaining Performance Obligation, Expected Timing of Satisfaction, Start Date [Axis]: 2023-12-3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performance obligations, percentage</t>
        </is>
      </c>
      <c r="B16" s="8" t="n">
        <v>0.53</v>
      </c>
      <c r="C16" s="4" t="inlineStr">
        <is>
          <t xml:space="preserve"> </t>
        </is>
      </c>
      <c r="D16" s="8" t="n">
        <v>0.5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performance obligations, period of satisfaction</t>
        </is>
      </c>
      <c r="B17" s="4" t="inlineStr">
        <is>
          <t>12 months</t>
        </is>
      </c>
      <c r="C17" s="4" t="inlineStr">
        <is>
          <t xml:space="preserve"> </t>
        </is>
      </c>
      <c r="D17" s="4" t="inlineStr">
        <is>
          <t>12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ndard warranty period</t>
        </is>
      </c>
      <c r="B20" s="4" t="inlineStr">
        <is>
          <t xml:space="preserve"> </t>
        </is>
      </c>
      <c r="C20" s="4" t="inlineStr">
        <is>
          <t xml:space="preserve"> </t>
        </is>
      </c>
      <c r="D20" s="4" t="inlineStr">
        <is>
          <t>12 month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tended warranty period</t>
        </is>
      </c>
      <c r="B21" s="4" t="inlineStr">
        <is>
          <t xml:space="preserve"> </t>
        </is>
      </c>
      <c r="C21" s="4" t="inlineStr">
        <is>
          <t xml:space="preserve"> </t>
        </is>
      </c>
      <c r="D21" s="4" t="inlineStr">
        <is>
          <t>12 month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andard Product Warranty Accrual Term</t>
        </is>
      </c>
      <c r="B22" s="4" t="inlineStr">
        <is>
          <t xml:space="preserve"> </t>
        </is>
      </c>
      <c r="C22" s="4" t="inlineStr">
        <is>
          <t xml:space="preserve"> </t>
        </is>
      </c>
      <c r="D22" s="4" t="inlineStr">
        <is>
          <t>12 month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ndard warranty period</t>
        </is>
      </c>
      <c r="B25" s="4" t="inlineStr">
        <is>
          <t xml:space="preserve"> </t>
        </is>
      </c>
      <c r="C25" s="4" t="inlineStr">
        <is>
          <t xml:space="preserve"> </t>
        </is>
      </c>
      <c r="D25" s="4" t="inlineStr">
        <is>
          <t>36 month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tended warranty period</t>
        </is>
      </c>
      <c r="B26" s="4" t="inlineStr">
        <is>
          <t xml:space="preserve"> </t>
        </is>
      </c>
      <c r="C26" s="4" t="inlineStr">
        <is>
          <t xml:space="preserve"> </t>
        </is>
      </c>
      <c r="D26" s="4" t="inlineStr">
        <is>
          <t>36 month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seful life of acquired assets</t>
        </is>
      </c>
      <c r="B27" s="4" t="inlineStr">
        <is>
          <t xml:space="preserve"> </t>
        </is>
      </c>
      <c r="C27" s="4" t="inlineStr">
        <is>
          <t xml:space="preserve"> </t>
        </is>
      </c>
      <c r="D27" s="4" t="inlineStr">
        <is>
          <t>12 years 6 month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ndard Product Warranty Accrual Term</t>
        </is>
      </c>
      <c r="B28" s="4" t="inlineStr">
        <is>
          <t xml:space="preserve"> </t>
        </is>
      </c>
      <c r="C28" s="4" t="inlineStr">
        <is>
          <t xml:space="preserve"> </t>
        </is>
      </c>
      <c r="D28" s="4" t="inlineStr">
        <is>
          <t>36 month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ferred over Ti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revenue recognized</t>
        </is>
      </c>
      <c r="B31" s="8" t="n">
        <v>0.58</v>
      </c>
      <c r="C31" s="8" t="n">
        <v>0.52</v>
      </c>
      <c r="D31" s="8" t="n">
        <v>0.5600000000000001</v>
      </c>
      <c r="E31" s="8" t="n">
        <v>0.57</v>
      </c>
      <c r="F31" s="4" t="inlineStr">
        <is>
          <t xml:space="preserve"> </t>
        </is>
      </c>
      <c r="G31" s="4" t="inlineStr">
        <is>
          <t xml:space="preserve"> </t>
        </is>
      </c>
      <c r="H31" s="4" t="inlineStr">
        <is>
          <t xml:space="preserve"> </t>
        </is>
      </c>
      <c r="I31" s="4" t="inlineStr">
        <is>
          <t xml:space="preserve"> </t>
        </is>
      </c>
    </row>
    <row r="32">
      <c r="A32" s="4" t="inlineStr">
        <is>
          <t>Ship and b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revenue recognized</t>
        </is>
      </c>
      <c r="B34" s="8" t="n">
        <v>0.42</v>
      </c>
      <c r="C34" s="8" t="n">
        <v>0.48</v>
      </c>
      <c r="D34" s="8" t="n">
        <v>0.44</v>
      </c>
      <c r="E34" s="8" t="n">
        <v>0.43</v>
      </c>
      <c r="F34" s="4" t="inlineStr">
        <is>
          <t xml:space="preserve"> </t>
        </is>
      </c>
      <c r="G34" s="4" t="inlineStr">
        <is>
          <t xml:space="preserve"> </t>
        </is>
      </c>
      <c r="H34" s="4" t="inlineStr">
        <is>
          <t xml:space="preserve"> </t>
        </is>
      </c>
      <c r="I3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USD ($) $ / shares in Units, shares in Thousands,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Loss from operations</t>
        </is>
      </c>
      <c r="B4" s="6" t="n">
        <v>-15977</v>
      </c>
      <c r="C4" s="6" t="n">
        <v>-7306</v>
      </c>
      <c r="D4" s="6" t="n">
        <v>-63950</v>
      </c>
      <c r="E4" s="6" t="n">
        <v>-27327</v>
      </c>
    </row>
    <row r="5">
      <c r="A5" s="4" t="inlineStr">
        <is>
          <t>Net loss</t>
        </is>
      </c>
      <c r="B5" s="6" t="n">
        <v>-45656</v>
      </c>
      <c r="C5" s="6" t="n">
        <v>1954</v>
      </c>
      <c r="D5" s="6" t="n">
        <v>-139786</v>
      </c>
      <c r="E5" s="6" t="n">
        <v>-12787</v>
      </c>
    </row>
    <row r="6">
      <c r="A6" s="4" t="inlineStr">
        <is>
          <t>Diluted (in shares)</t>
        </is>
      </c>
      <c r="B6" s="5" t="n">
        <v>57698</v>
      </c>
      <c r="C6" s="5" t="n">
        <v>56896</v>
      </c>
      <c r="D6" s="5" t="n">
        <v>57536</v>
      </c>
      <c r="E6" s="5" t="n">
        <v>56310</v>
      </c>
    </row>
    <row r="7">
      <c r="A7" s="4" t="inlineStr">
        <is>
          <t>Contracts Accounted for under Percentage of Completion</t>
        </is>
      </c>
      <c r="B7" s="4" t="inlineStr">
        <is>
          <t xml:space="preserve"> </t>
        </is>
      </c>
      <c r="C7" s="4" t="inlineStr">
        <is>
          <t xml:space="preserve"> </t>
        </is>
      </c>
      <c r="D7" s="4" t="inlineStr">
        <is>
          <t xml:space="preserve"> </t>
        </is>
      </c>
      <c r="E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Net loss</t>
        </is>
      </c>
      <c r="B9" s="6" t="n">
        <v>-11663</v>
      </c>
      <c r="C9" s="6" t="n">
        <v>-5333</v>
      </c>
      <c r="D9" s="6" t="n">
        <v>-46684</v>
      </c>
      <c r="E9" s="6" t="n">
        <v>-19949</v>
      </c>
    </row>
    <row r="10">
      <c r="A10" s="4" t="inlineStr">
        <is>
          <t>Diluted net loss per share (usd per share)</t>
        </is>
      </c>
      <c r="B10" s="7" t="n">
        <v>-0.2</v>
      </c>
      <c r="C10" s="7" t="n">
        <v>-0.09</v>
      </c>
      <c r="D10" s="7" t="n">
        <v>-0.8100000000000001</v>
      </c>
      <c r="E10" s="7" t="n">
        <v>-0.3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Warranty (Details) $ in Thousands</t>
        </is>
      </c>
      <c r="B1" s="2" t="inlineStr">
        <is>
          <t>9 Months Ended</t>
        </is>
      </c>
    </row>
    <row r="2">
      <c r="B2" s="2" t="inlineStr">
        <is>
          <t>Mar. 29, 2024 USD ($)</t>
        </is>
      </c>
    </row>
    <row r="3">
      <c r="A3" s="3" t="inlineStr">
        <is>
          <t>Movement in Standard Product Warranty Accrual [Roll Forward]</t>
        </is>
      </c>
      <c r="B3" s="4" t="inlineStr">
        <is>
          <t xml:space="preserve"> </t>
        </is>
      </c>
    </row>
    <row r="4">
      <c r="A4" s="4" t="inlineStr">
        <is>
          <t>Balance at June 30, 2023</t>
        </is>
      </c>
      <c r="B4" s="6" t="n">
        <v>1282</v>
      </c>
    </row>
    <row r="5">
      <c r="A5" s="4" t="inlineStr">
        <is>
          <t>Accruals for warranties issued during the period</t>
        </is>
      </c>
      <c r="B5" s="5" t="n">
        <v>6153</v>
      </c>
    </row>
    <row r="6">
      <c r="A6" s="4" t="inlineStr">
        <is>
          <t>Settlements made during the period</t>
        </is>
      </c>
      <c r="B6" s="5" t="n">
        <v>-1424</v>
      </c>
    </row>
    <row r="7">
      <c r="A7" s="4" t="inlineStr">
        <is>
          <t>Balance at March 29, 2024</t>
        </is>
      </c>
      <c r="B7" s="6" t="n">
        <v>60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Weighted-Average Shares (Details) - shares shares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 (in shares)</t>
        </is>
      </c>
      <c r="B4" s="5" t="n">
        <v>57698</v>
      </c>
      <c r="C4" s="5" t="n">
        <v>56511</v>
      </c>
      <c r="D4" s="5" t="n">
        <v>57536</v>
      </c>
      <c r="E4" s="5" t="n">
        <v>56310</v>
      </c>
    </row>
    <row r="5">
      <c r="A5" s="4" t="inlineStr">
        <is>
          <t>Effect of dilutive equity instruments (in shares)</t>
        </is>
      </c>
      <c r="B5" s="5" t="n">
        <v>0</v>
      </c>
      <c r="C5" s="5" t="n">
        <v>385</v>
      </c>
      <c r="D5" s="5" t="n">
        <v>0</v>
      </c>
      <c r="E5" s="5" t="n">
        <v>0</v>
      </c>
    </row>
    <row r="6">
      <c r="A6" s="4" t="inlineStr">
        <is>
          <t>Diluted weighted-average shares outstanding (in shares)</t>
        </is>
      </c>
      <c r="B6" s="5" t="n">
        <v>57698</v>
      </c>
      <c r="C6" s="5" t="n">
        <v>56896</v>
      </c>
      <c r="D6" s="5" t="n">
        <v>57536</v>
      </c>
      <c r="E6" s="5" t="n">
        <v>5631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inancial Liabilities Measured at Fair Value on a Recurring Basis (Details) - Fair Value - Fair Value, Measurements, Recurring $ in Thousands</t>
        </is>
      </c>
      <c r="B1" s="2" t="inlineStr">
        <is>
          <t>Mar. 29, 2024 USD ($)</t>
        </is>
      </c>
    </row>
    <row r="2">
      <c r="A2" s="3" t="inlineStr">
        <is>
          <t>Fair Value, Assets and Liabilities Measured on Recurring and Nonrecurring Basis [Line Items]</t>
        </is>
      </c>
      <c r="B2" s="4" t="inlineStr">
        <is>
          <t xml:space="preserve"> </t>
        </is>
      </c>
    </row>
    <row r="3">
      <c r="A3" s="4" t="inlineStr">
        <is>
          <t>Total liabilities measured at fair value</t>
        </is>
      </c>
      <c r="B3" s="6" t="n">
        <v>3626</v>
      </c>
    </row>
    <row r="4">
      <c r="A4" s="4" t="inlineStr">
        <is>
          <t>Interest rate swap | Swap Agreement</t>
        </is>
      </c>
      <c r="B4" s="4" t="inlineStr">
        <is>
          <t xml:space="preserve"> </t>
        </is>
      </c>
    </row>
    <row r="5">
      <c r="A5" s="3" t="inlineStr">
        <is>
          <t>Fair Value, Assets and Liabilities Measured on Recurring and Nonrecurring Basis [Line Items]</t>
        </is>
      </c>
      <c r="B5" s="4" t="inlineStr">
        <is>
          <t xml:space="preserve"> </t>
        </is>
      </c>
    </row>
    <row r="6">
      <c r="A6" s="4" t="inlineStr">
        <is>
          <t>Total liabilities measured at fair value</t>
        </is>
      </c>
      <c r="B6" s="5" t="n">
        <v>3626</v>
      </c>
    </row>
    <row r="7">
      <c r="A7" s="4" t="inlineStr">
        <is>
          <t>Level 1</t>
        </is>
      </c>
      <c r="B7" s="4" t="inlineStr">
        <is>
          <t xml:space="preserve"> </t>
        </is>
      </c>
    </row>
    <row r="8">
      <c r="A8" s="3" t="inlineStr">
        <is>
          <t>Fair Value, Assets and Liabilities Measured on Recurring and Nonrecurring Basis [Line Items]</t>
        </is>
      </c>
      <c r="B8" s="4" t="inlineStr">
        <is>
          <t xml:space="preserve"> </t>
        </is>
      </c>
    </row>
    <row r="9">
      <c r="A9" s="4" t="inlineStr">
        <is>
          <t>Total liabilities measured at fair value</t>
        </is>
      </c>
      <c r="B9" s="5" t="n">
        <v>0</v>
      </c>
    </row>
    <row r="10">
      <c r="A10" s="4" t="inlineStr">
        <is>
          <t>Level 1 | Interest rate swap</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liabilities measured at fair value</t>
        </is>
      </c>
      <c r="B12" s="5" t="n">
        <v>0</v>
      </c>
    </row>
    <row r="13">
      <c r="A13" s="4" t="inlineStr">
        <is>
          <t>Level 2</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liabilities measured at fair value</t>
        </is>
      </c>
      <c r="B15" s="5" t="n">
        <v>3626</v>
      </c>
    </row>
    <row r="16">
      <c r="A16" s="4" t="inlineStr">
        <is>
          <t>Level 2 | Interest rate swap</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liabilities measured at fair value</t>
        </is>
      </c>
      <c r="B18" s="5" t="n">
        <v>3626</v>
      </c>
    </row>
    <row r="19">
      <c r="A19" s="4" t="inlineStr">
        <is>
          <t>Level 3</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liabilities measured at fair value</t>
        </is>
      </c>
      <c r="B21" s="5" t="n">
        <v>0</v>
      </c>
    </row>
    <row r="22">
      <c r="A22" s="4" t="inlineStr">
        <is>
          <t>Level 3 | Interest rate swap</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liabilities measured at fair value</t>
        </is>
      </c>
      <c r="B2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Fair Value - Fair Value, Measurements, Recurring - USD ($) $ in Thousands</t>
        </is>
      </c>
      <c r="B1" s="2" t="inlineStr">
        <is>
          <t>Mar. 29, 2024</t>
        </is>
      </c>
      <c r="C1" s="2" t="inlineStr">
        <is>
          <t>Jun. 30,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measured at fair value</t>
        </is>
      </c>
      <c r="B3" s="6" t="n">
        <v>3626</v>
      </c>
      <c r="C3" s="4" t="inlineStr">
        <is>
          <t xml:space="preserve"> </t>
        </is>
      </c>
    </row>
    <row r="4">
      <c r="A4" s="4" t="inlineStr">
        <is>
          <t>Total assets measured at fair value</t>
        </is>
      </c>
      <c r="B4" s="4" t="inlineStr">
        <is>
          <t xml:space="preserve"> </t>
        </is>
      </c>
      <c r="C4" s="6" t="n">
        <v>3523</v>
      </c>
    </row>
    <row r="5">
      <c r="A5" s="4" t="inlineStr">
        <is>
          <t>Interest rate swap | Swap Agre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 measured at fair value</t>
        </is>
      </c>
      <c r="B7" s="6" t="n">
        <v>3626</v>
      </c>
      <c r="C7" s="4" t="inlineStr">
        <is>
          <t xml:space="preserve"> </t>
        </is>
      </c>
    </row>
    <row r="8">
      <c r="A8" s="4" t="inlineStr">
        <is>
          <t>Total assets measured at fair value</t>
        </is>
      </c>
      <c r="B8" s="4" t="inlineStr">
        <is>
          <t xml:space="preserve"> </t>
        </is>
      </c>
      <c r="C8" s="6" t="n">
        <v>35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Financial Assets Measured at Fair Value on a Recurring Basis (Details) - Fair Value - Fair Value, Measurements, Recurring $ in Thousands</t>
        </is>
      </c>
      <c r="B1" s="2" t="inlineStr">
        <is>
          <t>Jun. 30, 2023 USD ($)</t>
        </is>
      </c>
    </row>
    <row r="2">
      <c r="A2" s="3" t="inlineStr">
        <is>
          <t>Fair Value, Assets and Liabilities Measured on Recurring and Nonrecurring Basis [Line Items]</t>
        </is>
      </c>
      <c r="B2" s="4" t="inlineStr">
        <is>
          <t xml:space="preserve"> </t>
        </is>
      </c>
    </row>
    <row r="3">
      <c r="A3" s="4" t="inlineStr">
        <is>
          <t>Total assets measured at fair value</t>
        </is>
      </c>
      <c r="B3" s="6" t="n">
        <v>3523</v>
      </c>
    </row>
    <row r="4">
      <c r="A4" s="4" t="inlineStr">
        <is>
          <t>Interest rate swap | Swap Agreement</t>
        </is>
      </c>
      <c r="B4" s="4" t="inlineStr">
        <is>
          <t xml:space="preserve"> </t>
        </is>
      </c>
    </row>
    <row r="5">
      <c r="A5" s="3" t="inlineStr">
        <is>
          <t>Fair Value, Assets and Liabilities Measured on Recurring and Nonrecurring Basis [Line Items]</t>
        </is>
      </c>
      <c r="B5" s="4" t="inlineStr">
        <is>
          <t xml:space="preserve"> </t>
        </is>
      </c>
    </row>
    <row r="6">
      <c r="A6" s="4" t="inlineStr">
        <is>
          <t>Total assets measured at fair value</t>
        </is>
      </c>
      <c r="B6" s="5" t="n">
        <v>3523</v>
      </c>
    </row>
    <row r="7">
      <c r="A7" s="4" t="inlineStr">
        <is>
          <t>Level 1</t>
        </is>
      </c>
      <c r="B7" s="4" t="inlineStr">
        <is>
          <t xml:space="preserve"> </t>
        </is>
      </c>
    </row>
    <row r="8">
      <c r="A8" s="3" t="inlineStr">
        <is>
          <t>Fair Value, Assets and Liabilities Measured on Recurring and Nonrecurring Basis [Line Items]</t>
        </is>
      </c>
      <c r="B8" s="4" t="inlineStr">
        <is>
          <t xml:space="preserve"> </t>
        </is>
      </c>
    </row>
    <row r="9">
      <c r="A9" s="4" t="inlineStr">
        <is>
          <t>Total assets measured at fair value</t>
        </is>
      </c>
      <c r="B9" s="5" t="n">
        <v>0</v>
      </c>
    </row>
    <row r="10">
      <c r="A10" s="4" t="inlineStr">
        <is>
          <t>Level 1 | Interest rate swap</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assets measured at fair value</t>
        </is>
      </c>
      <c r="B12" s="5" t="n">
        <v>0</v>
      </c>
    </row>
    <row r="13">
      <c r="A13" s="4" t="inlineStr">
        <is>
          <t>Level 2</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assets measured at fair value</t>
        </is>
      </c>
      <c r="B15" s="5" t="n">
        <v>3523</v>
      </c>
    </row>
    <row r="16">
      <c r="A16" s="4" t="inlineStr">
        <is>
          <t>Level 2 | Interest rate swap</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assets measured at fair value</t>
        </is>
      </c>
      <c r="B18" s="5" t="n">
        <v>3523</v>
      </c>
    </row>
    <row r="19">
      <c r="A19" s="4" t="inlineStr">
        <is>
          <t>Level 3</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assets measured at fair value</t>
        </is>
      </c>
      <c r="B21" s="5" t="n">
        <v>0</v>
      </c>
    </row>
    <row r="22">
      <c r="A22" s="4" t="inlineStr">
        <is>
          <t>Level 3 | Interest rate swap</t>
        </is>
      </c>
      <c r="B22" s="4" t="inlineStr">
        <is>
          <t xml:space="preserve"> </t>
        </is>
      </c>
    </row>
    <row r="23">
      <c r="A23" s="3" t="inlineStr">
        <is>
          <t>Fair Value, Assets and Liabilities Measured on Recurring and Nonrecurring Basis [Line Items]</t>
        </is>
      </c>
      <c r="B23" s="4" t="inlineStr">
        <is>
          <t xml:space="preserve"> </t>
        </is>
      </c>
    </row>
    <row r="24">
      <c r="A24" s="4" t="inlineStr">
        <is>
          <t>Total assets measured at fair value</t>
        </is>
      </c>
      <c r="B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29, 2024</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6" t="n">
        <v>206222</v>
      </c>
      <c r="C3" s="6" t="n">
        <v>229984</v>
      </c>
    </row>
    <row r="4">
      <c r="A4" s="4" t="inlineStr">
        <is>
          <t>Work in process</t>
        </is>
      </c>
      <c r="B4" s="5" t="n">
        <v>119962</v>
      </c>
      <c r="C4" s="5" t="n">
        <v>81930</v>
      </c>
    </row>
    <row r="5">
      <c r="A5" s="4" t="inlineStr">
        <is>
          <t>Finished goods</t>
        </is>
      </c>
      <c r="B5" s="5" t="n">
        <v>16831</v>
      </c>
      <c r="C5" s="5" t="n">
        <v>25302</v>
      </c>
    </row>
    <row r="6">
      <c r="A6" s="4" t="inlineStr">
        <is>
          <t>Total</t>
        </is>
      </c>
      <c r="B6" s="6" t="n">
        <v>343015</v>
      </c>
      <c r="C6" s="6" t="n">
        <v>3372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Goodwill (Details)</t>
        </is>
      </c>
      <c r="B1" s="2" t="inlineStr">
        <is>
          <t>Mar. 29, 2024</t>
        </is>
      </c>
    </row>
    <row r="2">
      <c r="A2" s="3" t="inlineStr">
        <is>
          <t>Goodwill and Intangible Assets Disclosure [Abstract]</t>
        </is>
      </c>
      <c r="B2" s="4" t="inlineStr">
        <is>
          <t xml:space="preserve"> </t>
        </is>
      </c>
    </row>
    <row r="3">
      <c r="A3" s="4" t="inlineStr">
        <is>
          <t>Reporting Unit, Percentage of Fair Value in Excess of Carrying Amount</t>
        </is>
      </c>
      <c r="B3" s="9" t="n">
        <v>0.0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2" customWidth="1" min="2" max="2"/>
    <col width="23" customWidth="1" min="3" max="3"/>
    <col width="23" customWidth="1" min="4" max="4"/>
  </cols>
  <sheetData>
    <row r="1">
      <c r="A1" s="1" t="inlineStr">
        <is>
          <t>Restructuring - Additional Information (Details) $ in Thousands</t>
        </is>
      </c>
      <c r="B1" s="2" t="inlineStr">
        <is>
          <t>9 Months Ended</t>
        </is>
      </c>
    </row>
    <row r="2">
      <c r="B2" s="2" t="inlineStr">
        <is>
          <t>Mar. 29, 2024 USD ($)</t>
        </is>
      </c>
      <c r="C2" s="2" t="inlineStr">
        <is>
          <t>Jan. 12, 2024 position</t>
        </is>
      </c>
      <c r="D2" s="2" t="inlineStr">
        <is>
          <t>Aug. 09, 2023 position</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 position</t>
        </is>
      </c>
      <c r="B4" s="4" t="inlineStr">
        <is>
          <t xml:space="preserve"> </t>
        </is>
      </c>
      <c r="C4" s="5" t="n">
        <v>100</v>
      </c>
      <c r="D4" s="5" t="n">
        <v>150</v>
      </c>
    </row>
    <row r="5">
      <c r="A5" s="4" t="inlineStr">
        <is>
          <t>Workforce Reduction - August 2023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Costs</t>
        </is>
      </c>
      <c r="B7" s="6" t="n">
        <v>9548</v>
      </c>
      <c r="C7" s="4" t="inlineStr">
        <is>
          <t xml:space="preserve"> </t>
        </is>
      </c>
      <c r="D7" s="4" t="inlineStr">
        <is>
          <t xml:space="preserve"> </t>
        </is>
      </c>
    </row>
    <row r="8">
      <c r="A8" s="4" t="inlineStr">
        <is>
          <t>Workforce Reduction - January 2024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Costs</t>
        </is>
      </c>
      <c r="B10" s="6" t="n">
        <v>9841</v>
      </c>
      <c r="C10" s="4" t="inlineStr">
        <is>
          <t xml:space="preserve"> </t>
        </is>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208258</v>
      </c>
      <c r="C4" s="6" t="n">
        <v>263479</v>
      </c>
      <c r="D4" s="6" t="n">
        <v>586712</v>
      </c>
      <c r="E4" s="6" t="n">
        <v>720646</v>
      </c>
    </row>
    <row r="5">
      <c r="A5" s="4" t="inlineStr">
        <is>
          <t>Cost of revenues</t>
        </is>
      </c>
      <c r="B5" s="5" t="n">
        <v>167616</v>
      </c>
      <c r="C5" s="5" t="n">
        <v>173190</v>
      </c>
      <c r="D5" s="5" t="n">
        <v>464023</v>
      </c>
      <c r="E5" s="5" t="n">
        <v>471302</v>
      </c>
    </row>
    <row r="6">
      <c r="A6" s="4" t="inlineStr">
        <is>
          <t>Gross margin</t>
        </is>
      </c>
      <c r="B6" s="5" t="n">
        <v>40642</v>
      </c>
      <c r="C6" s="5" t="n">
        <v>90289</v>
      </c>
      <c r="D6" s="5" t="n">
        <v>122689</v>
      </c>
      <c r="E6" s="5" t="n">
        <v>24934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3157</v>
      </c>
      <c r="C8" s="5" t="n">
        <v>44626</v>
      </c>
      <c r="D8" s="5" t="n">
        <v>123421</v>
      </c>
      <c r="E8" s="5" t="n">
        <v>128626</v>
      </c>
    </row>
    <row r="9">
      <c r="A9" s="4" t="inlineStr">
        <is>
          <t>Research and development</t>
        </is>
      </c>
      <c r="B9" s="5" t="n">
        <v>21563</v>
      </c>
      <c r="C9" s="5" t="n">
        <v>26516</v>
      </c>
      <c r="D9" s="5" t="n">
        <v>81911</v>
      </c>
      <c r="E9" s="5" t="n">
        <v>81188</v>
      </c>
    </row>
    <row r="10">
      <c r="A10" s="4" t="inlineStr">
        <is>
          <t>Amortization of intangible assets</t>
        </is>
      </c>
      <c r="B10" s="5" t="n">
        <v>11533</v>
      </c>
      <c r="C10" s="5" t="n">
        <v>12809</v>
      </c>
      <c r="D10" s="5" t="n">
        <v>36350</v>
      </c>
      <c r="E10" s="5" t="n">
        <v>40919</v>
      </c>
    </row>
    <row r="11">
      <c r="A11" s="4" t="inlineStr">
        <is>
          <t>Restructuring and other charges</t>
        </is>
      </c>
      <c r="B11" s="5" t="n">
        <v>9841</v>
      </c>
      <c r="C11" s="5" t="n">
        <v>2778</v>
      </c>
      <c r="D11" s="5" t="n">
        <v>19389</v>
      </c>
      <c r="E11" s="5" t="n">
        <v>6355</v>
      </c>
    </row>
    <row r="12">
      <c r="A12" s="4" t="inlineStr">
        <is>
          <t>Acquisition costs and other related expenses</t>
        </is>
      </c>
      <c r="B12" s="5" t="n">
        <v>204</v>
      </c>
      <c r="C12" s="5" t="n">
        <v>1606</v>
      </c>
      <c r="D12" s="5" t="n">
        <v>1404</v>
      </c>
      <c r="E12" s="5" t="n">
        <v>5043</v>
      </c>
    </row>
    <row r="13">
      <c r="A13" s="4" t="inlineStr">
        <is>
          <t>Total operating expenses</t>
        </is>
      </c>
      <c r="B13" s="5" t="n">
        <v>86298</v>
      </c>
      <c r="C13" s="5" t="n">
        <v>88335</v>
      </c>
      <c r="D13" s="5" t="n">
        <v>262475</v>
      </c>
      <c r="E13" s="5" t="n">
        <v>262131</v>
      </c>
    </row>
    <row r="14">
      <c r="A14" s="4" t="inlineStr">
        <is>
          <t>(Loss) income from operations</t>
        </is>
      </c>
      <c r="B14" s="5" t="n">
        <v>-45656</v>
      </c>
      <c r="C14" s="5" t="n">
        <v>1954</v>
      </c>
      <c r="D14" s="5" t="n">
        <v>-139786</v>
      </c>
      <c r="E14" s="5" t="n">
        <v>-12787</v>
      </c>
    </row>
    <row r="15">
      <c r="A15" s="4" t="inlineStr">
        <is>
          <t>Interest income</t>
        </is>
      </c>
      <c r="B15" s="5" t="n">
        <v>542</v>
      </c>
      <c r="C15" s="5" t="n">
        <v>80</v>
      </c>
      <c r="D15" s="5" t="n">
        <v>674</v>
      </c>
      <c r="E15" s="5" t="n">
        <v>329</v>
      </c>
    </row>
    <row r="16">
      <c r="A16" s="4" t="inlineStr">
        <is>
          <t>Interest expense</t>
        </is>
      </c>
      <c r="B16" s="5" t="n">
        <v>-9319</v>
      </c>
      <c r="C16" s="5" t="n">
        <v>-6711</v>
      </c>
      <c r="D16" s="5" t="n">
        <v>-25856</v>
      </c>
      <c r="E16" s="5" t="n">
        <v>-17848</v>
      </c>
    </row>
    <row r="17">
      <c r="A17" s="4" t="inlineStr">
        <is>
          <t>Other expense, net</t>
        </is>
      </c>
      <c r="B17" s="5" t="n">
        <v>-2784</v>
      </c>
      <c r="C17" s="5" t="n">
        <v>-613</v>
      </c>
      <c r="D17" s="5" t="n">
        <v>-5706</v>
      </c>
      <c r="E17" s="5" t="n">
        <v>-3412</v>
      </c>
    </row>
    <row r="18">
      <c r="A18" s="4" t="inlineStr">
        <is>
          <t>Loss before income tax benefit</t>
        </is>
      </c>
      <c r="B18" s="5" t="n">
        <v>-57217</v>
      </c>
      <c r="C18" s="5" t="n">
        <v>-5290</v>
      </c>
      <c r="D18" s="5" t="n">
        <v>-170674</v>
      </c>
      <c r="E18" s="5" t="n">
        <v>-33718</v>
      </c>
    </row>
    <row r="19">
      <c r="A19" s="4" t="inlineStr">
        <is>
          <t>Income tax benefit</t>
        </is>
      </c>
      <c r="B19" s="5" t="n">
        <v>-12643</v>
      </c>
      <c r="C19" s="5" t="n">
        <v>-10446</v>
      </c>
      <c r="D19" s="5" t="n">
        <v>-43811</v>
      </c>
      <c r="E19" s="5" t="n">
        <v>-13619</v>
      </c>
    </row>
    <row r="20">
      <c r="A20" s="4" t="inlineStr">
        <is>
          <t>Net (loss) income</t>
        </is>
      </c>
      <c r="B20" s="6" t="n">
        <v>-44574</v>
      </c>
      <c r="C20" s="6" t="n">
        <v>5156</v>
      </c>
      <c r="D20" s="6" t="n">
        <v>-126863</v>
      </c>
      <c r="E20" s="6" t="n">
        <v>-20099</v>
      </c>
    </row>
    <row r="21">
      <c r="A21" s="4" t="inlineStr">
        <is>
          <t>Basic net loss per share (in dollars per share)</t>
        </is>
      </c>
      <c r="B21" s="7" t="n">
        <v>-0.77</v>
      </c>
      <c r="C21" s="7" t="n">
        <v>0.09</v>
      </c>
      <c r="D21" s="7" t="n">
        <v>-2.2</v>
      </c>
      <c r="E21" s="7" t="n">
        <v>-0.36</v>
      </c>
    </row>
    <row r="22">
      <c r="A22" s="4" t="inlineStr">
        <is>
          <t>Diluted net loss per share (in dollars per share)</t>
        </is>
      </c>
      <c r="B22" s="7" t="n">
        <v>-0.77</v>
      </c>
      <c r="C22" s="7" t="n">
        <v>0.09</v>
      </c>
      <c r="D22" s="7" t="n">
        <v>-2.2</v>
      </c>
      <c r="E22" s="7" t="n">
        <v>-0.36</v>
      </c>
    </row>
    <row r="23">
      <c r="A23" s="3" t="inlineStr">
        <is>
          <t>Weighted-average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57698</v>
      </c>
      <c r="C24" s="5" t="n">
        <v>56511</v>
      </c>
      <c r="D24" s="5" t="n">
        <v>57536</v>
      </c>
      <c r="E24" s="5" t="n">
        <v>56310</v>
      </c>
    </row>
    <row r="25">
      <c r="A25" s="4" t="inlineStr">
        <is>
          <t>Diluted (in shares)</t>
        </is>
      </c>
      <c r="B25" s="5" t="n">
        <v>57698</v>
      </c>
      <c r="C25" s="5" t="n">
        <v>56896</v>
      </c>
      <c r="D25" s="5" t="n">
        <v>57536</v>
      </c>
      <c r="E25" s="5" t="n">
        <v>56310</v>
      </c>
    </row>
    <row r="26">
      <c r="A26" s="3" t="inlineStr">
        <is>
          <t>Comprehensive (loss) earnings:</t>
        </is>
      </c>
      <c r="B26" s="4" t="inlineStr">
        <is>
          <t xml:space="preserve"> </t>
        </is>
      </c>
      <c r="C26" s="4" t="inlineStr">
        <is>
          <t xml:space="preserve"> </t>
        </is>
      </c>
      <c r="D26" s="4" t="inlineStr">
        <is>
          <t xml:space="preserve"> </t>
        </is>
      </c>
      <c r="E26" s="4" t="inlineStr">
        <is>
          <t xml:space="preserve"> </t>
        </is>
      </c>
    </row>
    <row r="27">
      <c r="A27" s="4" t="inlineStr">
        <is>
          <t>Net (loss) income</t>
        </is>
      </c>
      <c r="B27" s="6" t="n">
        <v>-44574</v>
      </c>
      <c r="C27" s="6" t="n">
        <v>5156</v>
      </c>
      <c r="D27" s="6" t="n">
        <v>-126863</v>
      </c>
      <c r="E27" s="6" t="n">
        <v>-20099</v>
      </c>
    </row>
    <row r="28">
      <c r="A28" s="4" t="inlineStr">
        <is>
          <t>Change in fair value of derivative instruments, net of tax</t>
        </is>
      </c>
      <c r="B28" s="5" t="n">
        <v>3064</v>
      </c>
      <c r="C28" s="5" t="n">
        <v>-2687</v>
      </c>
      <c r="D28" s="5" t="n">
        <v>-1058</v>
      </c>
      <c r="E28" s="5" t="n">
        <v>1275</v>
      </c>
    </row>
    <row r="29">
      <c r="A29" s="4" t="inlineStr">
        <is>
          <t>Foreign currency translation adjustments</t>
        </is>
      </c>
      <c r="B29" s="5" t="n">
        <v>-459</v>
      </c>
      <c r="C29" s="5" t="n">
        <v>-20</v>
      </c>
      <c r="D29" s="5" t="n">
        <v>370</v>
      </c>
      <c r="E29" s="5" t="n">
        <v>374</v>
      </c>
    </row>
    <row r="30">
      <c r="A30" s="4" t="inlineStr">
        <is>
          <t>Pension benefit plan, net of tax</t>
        </is>
      </c>
      <c r="B30" s="5" t="n">
        <v>-56</v>
      </c>
      <c r="C30" s="5" t="n">
        <v>46</v>
      </c>
      <c r="D30" s="5" t="n">
        <v>-169</v>
      </c>
      <c r="E30" s="5" t="n">
        <v>142</v>
      </c>
    </row>
    <row r="31">
      <c r="A31" s="4" t="inlineStr">
        <is>
          <t>Total other comprehensive income (loss), net of tax</t>
        </is>
      </c>
      <c r="B31" s="5" t="n">
        <v>2549</v>
      </c>
      <c r="C31" s="5" t="n">
        <v>-2661</v>
      </c>
      <c r="D31" s="5" t="n">
        <v>-857</v>
      </c>
      <c r="E31" s="5" t="n">
        <v>1791</v>
      </c>
    </row>
    <row r="32">
      <c r="A32" s="4" t="inlineStr">
        <is>
          <t>Total comprehensive (loss) income</t>
        </is>
      </c>
      <c r="B32" s="6" t="n">
        <v>-42025</v>
      </c>
      <c r="C32" s="6" t="n">
        <v>2495</v>
      </c>
      <c r="D32" s="6" t="n">
        <v>-127720</v>
      </c>
      <c r="E32" s="6" t="n">
        <v>-183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Charges for Restructuring (Details)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June 30, 2023</t>
        </is>
      </c>
      <c r="B4" s="4" t="inlineStr">
        <is>
          <t xml:space="preserve"> </t>
        </is>
      </c>
      <c r="C4" s="4" t="inlineStr">
        <is>
          <t xml:space="preserve"> </t>
        </is>
      </c>
      <c r="D4" s="6" t="n">
        <v>1529</v>
      </c>
      <c r="E4" s="4" t="inlineStr">
        <is>
          <t xml:space="preserve"> </t>
        </is>
      </c>
    </row>
    <row r="5">
      <c r="A5" s="4" t="inlineStr">
        <is>
          <t>Restructuring charges</t>
        </is>
      </c>
      <c r="B5" s="6" t="n">
        <v>9841</v>
      </c>
      <c r="C5" s="6" t="n">
        <v>2778</v>
      </c>
      <c r="D5" s="5" t="n">
        <v>19389</v>
      </c>
      <c r="E5" s="6" t="n">
        <v>6355</v>
      </c>
    </row>
    <row r="6">
      <c r="A6" s="4" t="inlineStr">
        <is>
          <t>Cash paid</t>
        </is>
      </c>
      <c r="B6" s="4" t="inlineStr">
        <is>
          <t xml:space="preserve"> </t>
        </is>
      </c>
      <c r="C6" s="4" t="inlineStr">
        <is>
          <t xml:space="preserve"> </t>
        </is>
      </c>
      <c r="D6" s="5" t="n">
        <v>-14139</v>
      </c>
      <c r="E6" s="4" t="inlineStr">
        <is>
          <t xml:space="preserve"> </t>
        </is>
      </c>
    </row>
    <row r="7">
      <c r="A7" s="4" t="inlineStr">
        <is>
          <t>Balance at March 29, 2024</t>
        </is>
      </c>
      <c r="B7" s="6" t="n">
        <v>6779</v>
      </c>
      <c r="C7" s="4" t="inlineStr">
        <is>
          <t xml:space="preserve"> </t>
        </is>
      </c>
      <c r="D7" s="6" t="n">
        <v>6779</v>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c r="F2" s="2" t="inlineStr">
        <is>
          <t>Apr.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12643</v>
      </c>
      <c r="C4" s="6" t="n">
        <v>-10446</v>
      </c>
      <c r="D4" s="6" t="n">
        <v>-43811</v>
      </c>
      <c r="E4" s="6" t="n">
        <v>-13619</v>
      </c>
      <c r="F4" s="4" t="inlineStr">
        <is>
          <t xml:space="preserve"> </t>
        </is>
      </c>
    </row>
    <row r="5">
      <c r="A5" s="4" t="inlineStr">
        <is>
          <t>Loss before income taxes</t>
        </is>
      </c>
      <c r="B5" s="5" t="n">
        <v>-57217</v>
      </c>
      <c r="C5" s="5" t="n">
        <v>-5290</v>
      </c>
      <c r="D5" s="5" t="n">
        <v>-170674</v>
      </c>
      <c r="E5" s="5" t="n">
        <v>-33718</v>
      </c>
      <c r="F5" s="6" t="n">
        <v>-33718</v>
      </c>
    </row>
    <row r="6">
      <c r="A6" s="4" t="inlineStr">
        <is>
          <t>Tax provision for stock compensation shortfalls</t>
        </is>
      </c>
      <c r="B6" s="6" t="n">
        <v>772</v>
      </c>
      <c r="C6" s="5" t="n">
        <v>-91</v>
      </c>
      <c r="D6" s="6" t="n">
        <v>2419</v>
      </c>
      <c r="E6" s="6" t="n">
        <v>1655</v>
      </c>
      <c r="F6" s="4" t="inlineStr">
        <is>
          <t xml:space="preserve"> </t>
        </is>
      </c>
    </row>
    <row r="7">
      <c r="A7" s="4" t="inlineStr">
        <is>
          <t>Tax benefit for release of income tax reserves</t>
        </is>
      </c>
      <c r="B7" s="4" t="inlineStr">
        <is>
          <t xml:space="preserve"> </t>
        </is>
      </c>
      <c r="C7" s="6" t="n">
        <v>1335</v>
      </c>
      <c r="D7" s="4" t="inlineStr">
        <is>
          <t xml:space="preserve"> </t>
        </is>
      </c>
      <c r="E7" s="4" t="inlineStr">
        <is>
          <t xml:space="preserve"> </t>
        </is>
      </c>
      <c r="F7"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s>
  <sheetData>
    <row r="1">
      <c r="A1" s="1" t="inlineStr">
        <is>
          <t>Debt (Details) $ in Thousands</t>
        </is>
      </c>
      <c r="C1" s="2" t="inlineStr">
        <is>
          <t>3 Months Ended</t>
        </is>
      </c>
      <c r="E1" s="2" t="inlineStr">
        <is>
          <t>9 Months Ended</t>
        </is>
      </c>
    </row>
    <row r="2">
      <c r="B2" s="2" t="inlineStr">
        <is>
          <t>Feb. 28, 2022 USD ($)</t>
        </is>
      </c>
      <c r="C2" s="2" t="inlineStr">
        <is>
          <t>Mar. 29, 2024 USD ($)</t>
        </is>
      </c>
      <c r="D2" s="2" t="inlineStr">
        <is>
          <t>Mar. 31, 2023 USD ($)</t>
        </is>
      </c>
      <c r="E2" s="2" t="inlineStr">
        <is>
          <t>Mar. 29, 2024 USD ($)</t>
        </is>
      </c>
      <c r="F2" s="2" t="inlineStr">
        <is>
          <t>Mar. 31, 2023 USD ($)</t>
        </is>
      </c>
      <c r="G2" s="2" t="inlineStr">
        <is>
          <t>Dec. 29, 2023 USD ($)</t>
        </is>
      </c>
      <c r="H2" s="2" t="inlineStr">
        <is>
          <t>Nov. 06, 2023</t>
        </is>
      </c>
      <c r="I2" s="2" t="inlineStr">
        <is>
          <t>Sep. 29, 2023 USD ($)</t>
        </is>
      </c>
      <c r="J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orrowings</t>
        </is>
      </c>
      <c r="B4" s="4" t="inlineStr">
        <is>
          <t xml:space="preserve"> </t>
        </is>
      </c>
      <c r="C4" s="6" t="n">
        <v>616500</v>
      </c>
      <c r="D4" s="4" t="inlineStr">
        <is>
          <t xml:space="preserve"> </t>
        </is>
      </c>
      <c r="E4" s="6" t="n">
        <v>616500</v>
      </c>
      <c r="F4" s="4" t="inlineStr">
        <is>
          <t xml:space="preserve"> </t>
        </is>
      </c>
      <c r="G4" s="4" t="inlineStr">
        <is>
          <t xml:space="preserve"> </t>
        </is>
      </c>
      <c r="H4" s="4" t="inlineStr">
        <is>
          <t xml:space="preserve"> </t>
        </is>
      </c>
      <c r="I4" s="6" t="n">
        <v>576500</v>
      </c>
      <c r="J4" s="6" t="n">
        <v>511500</v>
      </c>
    </row>
    <row r="5">
      <c r="A5" s="4" t="inlineStr">
        <is>
          <t>Interest expense</t>
        </is>
      </c>
      <c r="B5" s="4" t="inlineStr">
        <is>
          <t xml:space="preserve"> </t>
        </is>
      </c>
      <c r="C5" s="5" t="n">
        <v>9319</v>
      </c>
      <c r="D5" s="6" t="n">
        <v>6711</v>
      </c>
      <c r="E5" s="5" t="n">
        <v>25856</v>
      </c>
      <c r="F5" s="6" t="n">
        <v>17848</v>
      </c>
      <c r="G5" s="4" t="inlineStr">
        <is>
          <t xml:space="preserve"> </t>
        </is>
      </c>
      <c r="H5" s="4" t="inlineStr">
        <is>
          <t xml:space="preserve"> </t>
        </is>
      </c>
      <c r="I5" s="4" t="inlineStr">
        <is>
          <t xml:space="preserve"> </t>
        </is>
      </c>
      <c r="J5" s="4" t="inlineStr">
        <is>
          <t xml:space="preserve"> </t>
        </is>
      </c>
    </row>
    <row r="6">
      <c r="A6" s="4" t="inlineStr">
        <is>
          <t>Outstanding letter of credit</t>
        </is>
      </c>
      <c r="B6" s="4" t="inlineStr">
        <is>
          <t xml:space="preserve"> </t>
        </is>
      </c>
      <c r="C6" s="6" t="n">
        <v>963</v>
      </c>
      <c r="D6" s="4" t="inlineStr">
        <is>
          <t xml:space="preserve"> </t>
        </is>
      </c>
      <c r="E6" s="6" t="n">
        <v>96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olving Credit Facility | Le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measurement input</t>
        </is>
      </c>
      <c r="B9" s="4" t="inlineStr">
        <is>
          <t xml:space="preserve"> </t>
        </is>
      </c>
      <c r="C9" s="10" t="n">
        <v>5.25</v>
      </c>
      <c r="D9" s="4" t="inlineStr">
        <is>
          <t xml:space="preserve"> </t>
        </is>
      </c>
      <c r="E9" s="10" t="n">
        <v>5.25</v>
      </c>
      <c r="F9" s="4" t="inlineStr">
        <is>
          <t xml:space="preserve"> </t>
        </is>
      </c>
      <c r="G9" s="4" t="inlineStr">
        <is>
          <t xml:space="preserve"> </t>
        </is>
      </c>
      <c r="H9" s="10" t="n">
        <v>4.5</v>
      </c>
      <c r="I9" s="4" t="inlineStr">
        <is>
          <t xml:space="preserve"> </t>
        </is>
      </c>
      <c r="J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capacity</t>
        </is>
      </c>
      <c r="B12" s="6" t="n">
        <v>1100000</v>
      </c>
      <c r="C12" s="6" t="n">
        <v>750000</v>
      </c>
      <c r="D12" s="4" t="inlineStr">
        <is>
          <t xml:space="preserve"> </t>
        </is>
      </c>
      <c r="E12" s="6" t="n">
        <v>75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of revolving credit facility</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Revolver</t>
        </is>
      </c>
      <c r="B14" s="4" t="inlineStr">
        <is>
          <t xml:space="preserve"> </t>
        </is>
      </c>
      <c r="C14" s="4" t="inlineStr">
        <is>
          <t xml:space="preserve"> </t>
        </is>
      </c>
      <c r="D14" s="4" t="inlineStr">
        <is>
          <t xml:space="preserve"> </t>
        </is>
      </c>
      <c r="E14" s="5" t="n">
        <v>105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ssuance costs</t>
        </is>
      </c>
      <c r="B17" s="4" t="inlineStr">
        <is>
          <t xml:space="preserve"> </t>
        </is>
      </c>
      <c r="C17" s="6" t="n">
        <v>4431</v>
      </c>
      <c r="D17" s="4" t="inlineStr">
        <is>
          <t xml:space="preserve"> </t>
        </is>
      </c>
      <c r="E17" s="6" t="n">
        <v>443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amortized deferred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6" t="n">
        <v>1931</v>
      </c>
      <c r="H18" s="4" t="inlineStr">
        <is>
          <t xml:space="preserve"> </t>
        </is>
      </c>
      <c r="I18" s="4" t="inlineStr">
        <is>
          <t xml:space="preserve"> </t>
        </is>
      </c>
      <c r="J1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Employee Benefit Plan (Details) - USD ($) $ in Thousands</t>
        </is>
      </c>
      <c r="B1" s="2" t="inlineStr">
        <is>
          <t>3 Months Ended</t>
        </is>
      </c>
      <c r="D1" s="2" t="inlineStr">
        <is>
          <t>6 Months Ended</t>
        </is>
      </c>
      <c r="E1" s="2" t="inlineStr">
        <is>
          <t>9 Months Ended</t>
        </is>
      </c>
    </row>
    <row r="2">
      <c r="B2" s="2" t="inlineStr">
        <is>
          <t>Mar. 29, 2024</t>
        </is>
      </c>
      <c r="C2" s="2" t="inlineStr">
        <is>
          <t>Mar. 31, 2023</t>
        </is>
      </c>
      <c r="D2" s="2" t="inlineStr">
        <is>
          <t>Dec. 29, 2023</t>
        </is>
      </c>
      <c r="E2" s="2" t="inlineStr">
        <is>
          <t>Mar. 29, 2024</t>
        </is>
      </c>
      <c r="F2" s="2" t="inlineStr">
        <is>
          <t>Mar. 31,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n net liability</t>
        </is>
      </c>
      <c r="B4" s="6" t="n">
        <v>4156</v>
      </c>
      <c r="C4" s="4" t="inlineStr">
        <is>
          <t xml:space="preserve"> </t>
        </is>
      </c>
      <c r="D4" s="4" t="inlineStr">
        <is>
          <t xml:space="preserve"> </t>
        </is>
      </c>
      <c r="E4" s="6" t="n">
        <v>4156</v>
      </c>
      <c r="F4" s="4" t="inlineStr">
        <is>
          <t xml:space="preserve"> </t>
        </is>
      </c>
    </row>
    <row r="5">
      <c r="A5" s="4" t="inlineStr">
        <is>
          <t>Plan net gain (loss)</t>
        </is>
      </c>
      <c r="B5" s="5" t="n">
        <v>56</v>
      </c>
      <c r="C5" s="6" t="n">
        <v>-46</v>
      </c>
      <c r="D5" s="4" t="inlineStr">
        <is>
          <t xml:space="preserve"> </t>
        </is>
      </c>
      <c r="E5" s="5" t="n">
        <v>169</v>
      </c>
      <c r="F5" s="6" t="n">
        <v>-142</v>
      </c>
    </row>
    <row r="6">
      <c r="A6" s="4" t="inlineStr">
        <is>
          <t>Net periodic benefit cost</t>
        </is>
      </c>
      <c r="B6" s="5" t="n">
        <v>213</v>
      </c>
      <c r="C6" s="5" t="n">
        <v>230</v>
      </c>
      <c r="D6" s="4" t="inlineStr">
        <is>
          <t xml:space="preserve"> </t>
        </is>
      </c>
      <c r="E6" s="5" t="n">
        <v>628</v>
      </c>
      <c r="F6" s="5" t="n">
        <v>671</v>
      </c>
    </row>
    <row r="7">
      <c r="A7" s="4" t="inlineStr">
        <is>
          <t>Expected employer contributions</t>
        </is>
      </c>
      <c r="B7" s="5" t="n">
        <v>1155</v>
      </c>
      <c r="C7" s="4" t="inlineStr">
        <is>
          <t xml:space="preserve"> </t>
        </is>
      </c>
      <c r="D7" s="4" t="inlineStr">
        <is>
          <t xml:space="preserve"> </t>
        </is>
      </c>
      <c r="E7" s="6" t="n">
        <v>1155</v>
      </c>
      <c r="F7" s="4" t="inlineStr">
        <is>
          <t xml:space="preserve"> </t>
        </is>
      </c>
    </row>
    <row r="8">
      <c r="A8" s="4" t="inlineStr">
        <is>
          <t>Maximum percentage of eligible participant annual compensation available to match</t>
        </is>
      </c>
      <c r="B8" s="4" t="inlineStr">
        <is>
          <t xml:space="preserve"> </t>
        </is>
      </c>
      <c r="C8" s="4" t="inlineStr">
        <is>
          <t xml:space="preserve"> </t>
        </is>
      </c>
      <c r="D8" s="4" t="inlineStr">
        <is>
          <t xml:space="preserve"> </t>
        </is>
      </c>
      <c r="E8" s="8" t="n">
        <v>0.06</v>
      </c>
      <c r="F8" s="4" t="inlineStr">
        <is>
          <t xml:space="preserve"> </t>
        </is>
      </c>
    </row>
    <row r="9">
      <c r="A9" s="4" t="inlineStr">
        <is>
          <t>Capitalized stock-based matching compensation expense</t>
        </is>
      </c>
      <c r="B9" s="4" t="inlineStr">
        <is>
          <t xml:space="preserve"> </t>
        </is>
      </c>
      <c r="C9" s="4" t="inlineStr">
        <is>
          <t xml:space="preserve"> </t>
        </is>
      </c>
      <c r="D9" s="6" t="n">
        <v>2705</v>
      </c>
      <c r="E9" s="6" t="n">
        <v>2963</v>
      </c>
      <c r="F9" s="4" t="inlineStr">
        <is>
          <t xml:space="preserve"> </t>
        </is>
      </c>
    </row>
    <row r="10">
      <c r="A10" s="4" t="inlineStr">
        <is>
          <t>Share-based matching contributions</t>
        </is>
      </c>
      <c r="B10" s="5" t="n">
        <v>4528</v>
      </c>
      <c r="C10" s="6" t="n">
        <v>3288</v>
      </c>
      <c r="D10" s="4" t="inlineStr">
        <is>
          <t xml:space="preserve"> </t>
        </is>
      </c>
      <c r="E10" s="5" t="n">
        <v>12180</v>
      </c>
      <c r="F10" s="6" t="n">
        <v>9715</v>
      </c>
    </row>
    <row r="11">
      <c r="A11" s="4" t="inlineStr">
        <is>
          <t>Deferred Compensation Plan Assets</t>
        </is>
      </c>
      <c r="B11" s="5" t="n">
        <v>52</v>
      </c>
      <c r="C11" s="4" t="inlineStr">
        <is>
          <t xml:space="preserve"> </t>
        </is>
      </c>
      <c r="D11" s="4" t="inlineStr">
        <is>
          <t xml:space="preserve"> </t>
        </is>
      </c>
      <c r="E11" s="5" t="n">
        <v>52</v>
      </c>
      <c r="F11" s="4" t="inlineStr">
        <is>
          <t xml:space="preserve"> </t>
        </is>
      </c>
    </row>
    <row r="12">
      <c r="A12" s="4" t="inlineStr">
        <is>
          <t>Other Deferred Compensation Arrangements, Liability, Current and Noncurrent</t>
        </is>
      </c>
      <c r="B12" s="6" t="n">
        <v>52</v>
      </c>
      <c r="C12" s="4" t="inlineStr">
        <is>
          <t xml:space="preserve"> </t>
        </is>
      </c>
      <c r="D12" s="4" t="inlineStr">
        <is>
          <t xml:space="preserve"> </t>
        </is>
      </c>
      <c r="E12" s="6" t="n">
        <v>52</v>
      </c>
      <c r="F12" s="4" t="inlineStr">
        <is>
          <t xml:space="preserve"> </t>
        </is>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29" customWidth="1" min="5" max="5"/>
    <col width="29" customWidth="1" min="6" max="6"/>
    <col width="21" customWidth="1" min="7" max="7"/>
    <col width="22" customWidth="1" min="8" max="8"/>
  </cols>
  <sheetData>
    <row r="1">
      <c r="A1" s="1" t="inlineStr">
        <is>
          <t>Stock-Based Compensation - Additional Information (Details) $ / shares in Units, shares in Thousands, $ in Thousands</t>
        </is>
      </c>
      <c r="E1" s="2" t="inlineStr">
        <is>
          <t>3 Months Ended</t>
        </is>
      </c>
      <c r="F1" s="2" t="inlineStr">
        <is>
          <t>9 Months Ended</t>
        </is>
      </c>
    </row>
    <row r="2">
      <c r="B2" s="2" t="inlineStr">
        <is>
          <t>Oct. 25, 2023 shares</t>
        </is>
      </c>
      <c r="C2" s="2" t="inlineStr">
        <is>
          <t>Aug. 15, 2023 USD ($) tranche $ / shares</t>
        </is>
      </c>
      <c r="D2" s="2" t="inlineStr">
        <is>
          <t>Oct. 28, 2020 shares</t>
        </is>
      </c>
      <c r="E2" s="2" t="inlineStr">
        <is>
          <t>Mar. 29, 2024 USD ($) shares</t>
        </is>
      </c>
      <c r="F2" s="2" t="inlineStr">
        <is>
          <t>Mar. 29, 2024 USD ($) shares</t>
        </is>
      </c>
      <c r="G2" s="2" t="inlineStr">
        <is>
          <t>Mar. 31, 2023 shares</t>
        </is>
      </c>
      <c r="H2" s="2" t="inlineStr">
        <is>
          <t>Jun.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percentage of fair value threshold</t>
        </is>
      </c>
      <c r="B4" s="4" t="inlineStr">
        <is>
          <t xml:space="preserve"> </t>
        </is>
      </c>
      <c r="C4" s="4" t="inlineStr">
        <is>
          <t xml:space="preserve"> </t>
        </is>
      </c>
      <c r="D4" s="4" t="inlineStr">
        <is>
          <t xml:space="preserve"> </t>
        </is>
      </c>
      <c r="E4" s="8" t="n">
        <v>1</v>
      </c>
      <c r="F4" s="8" t="n">
        <v>1</v>
      </c>
      <c r="G4" s="4" t="inlineStr">
        <is>
          <t xml:space="preserve"> </t>
        </is>
      </c>
      <c r="H4" s="4" t="inlineStr">
        <is>
          <t xml:space="preserve"> </t>
        </is>
      </c>
    </row>
    <row r="5">
      <c r="A5" s="4" t="inlineStr">
        <is>
          <t>Unrecognized compensation cost | $</t>
        </is>
      </c>
      <c r="B5" s="4" t="inlineStr">
        <is>
          <t xml:space="preserve"> </t>
        </is>
      </c>
      <c r="C5" s="4" t="inlineStr">
        <is>
          <t xml:space="preserve"> </t>
        </is>
      </c>
      <c r="D5" s="4" t="inlineStr">
        <is>
          <t xml:space="preserve"> </t>
        </is>
      </c>
      <c r="E5" s="6" t="n">
        <v>10024</v>
      </c>
      <c r="F5" s="6" t="n">
        <v>10024</v>
      </c>
      <c r="G5" s="4" t="inlineStr">
        <is>
          <t xml:space="preserve"> </t>
        </is>
      </c>
      <c r="H5" s="4" t="inlineStr">
        <is>
          <t xml:space="preserve"> </t>
        </is>
      </c>
    </row>
    <row r="6">
      <c r="A6" s="4" t="inlineStr">
        <is>
          <t>Expected dividend yield</t>
        </is>
      </c>
      <c r="B6" s="4" t="inlineStr">
        <is>
          <t xml:space="preserve"> </t>
        </is>
      </c>
      <c r="C6" s="4" t="inlineStr">
        <is>
          <t xml:space="preserve"> </t>
        </is>
      </c>
      <c r="D6" s="4" t="inlineStr">
        <is>
          <t xml:space="preserve"> </t>
        </is>
      </c>
      <c r="E6" s="4" t="inlineStr">
        <is>
          <t xml:space="preserve"> </t>
        </is>
      </c>
      <c r="F6" s="8" t="n">
        <v>0</v>
      </c>
      <c r="G6" s="4" t="inlineStr">
        <is>
          <t xml:space="preserve"> </t>
        </is>
      </c>
      <c r="H6" s="4" t="inlineStr">
        <is>
          <t xml:space="preserve"> </t>
        </is>
      </c>
    </row>
    <row r="7">
      <c r="A7" s="4" t="inlineStr">
        <is>
          <t>Allocation of recognized period costs, capitalized amount | $</t>
        </is>
      </c>
      <c r="B7" s="4" t="inlineStr">
        <is>
          <t xml:space="preserve"> </t>
        </is>
      </c>
      <c r="C7" s="4" t="inlineStr">
        <is>
          <t xml:space="preserve"> </t>
        </is>
      </c>
      <c r="D7" s="4" t="inlineStr">
        <is>
          <t xml:space="preserve"> </t>
        </is>
      </c>
      <c r="E7" s="6" t="n">
        <v>1033</v>
      </c>
      <c r="F7" s="6" t="n">
        <v>1033</v>
      </c>
      <c r="G7" s="4" t="inlineStr">
        <is>
          <t xml:space="preserve"> </t>
        </is>
      </c>
      <c r="H7" s="6" t="n">
        <v>1215</v>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nder employee stock purchase plan (in shares)</t>
        </is>
      </c>
      <c r="B10" s="4" t="inlineStr">
        <is>
          <t xml:space="preserve"> </t>
        </is>
      </c>
      <c r="C10" s="4" t="inlineStr">
        <is>
          <t xml:space="preserve"> </t>
        </is>
      </c>
      <c r="D10" s="4" t="inlineStr">
        <is>
          <t xml:space="preserve"> </t>
        </is>
      </c>
      <c r="E10" s="4" t="inlineStr">
        <is>
          <t xml:space="preserve"> </t>
        </is>
      </c>
      <c r="F10" s="5" t="n">
        <v>107</v>
      </c>
      <c r="G10" s="5" t="n">
        <v>57</v>
      </c>
      <c r="H10" s="4" t="inlineStr">
        <is>
          <t xml:space="preserve"> </t>
        </is>
      </c>
    </row>
    <row r="11">
      <c r="A11" s="4" t="inlineStr">
        <is>
          <t>Employee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authorized for issuance under stock incentive plan (in shares)</t>
        </is>
      </c>
      <c r="B13" s="4" t="inlineStr">
        <is>
          <t xml:space="preserve"> </t>
        </is>
      </c>
      <c r="C13" s="4" t="inlineStr">
        <is>
          <t xml:space="preserve"> </t>
        </is>
      </c>
      <c r="D13" s="5" t="n">
        <v>500</v>
      </c>
      <c r="E13" s="5" t="n">
        <v>2300</v>
      </c>
      <c r="F13" s="5" t="n">
        <v>2300</v>
      </c>
      <c r="G13" s="4" t="inlineStr">
        <is>
          <t xml:space="preserve"> </t>
        </is>
      </c>
      <c r="H13" s="4" t="inlineStr">
        <is>
          <t xml:space="preserve"> </t>
        </is>
      </c>
    </row>
    <row r="14">
      <c r="A14" s="4" t="inlineStr">
        <is>
          <t>Shares available for future grant (in shares)</t>
        </is>
      </c>
      <c r="B14" s="4" t="inlineStr">
        <is>
          <t xml:space="preserve"> </t>
        </is>
      </c>
      <c r="C14" s="4" t="inlineStr">
        <is>
          <t xml:space="preserve"> </t>
        </is>
      </c>
      <c r="D14" s="4" t="inlineStr">
        <is>
          <t xml:space="preserve"> </t>
        </is>
      </c>
      <c r="E14" s="5" t="n">
        <v>60</v>
      </c>
      <c r="F14" s="5" t="n">
        <v>60</v>
      </c>
      <c r="G14" s="4" t="inlineStr">
        <is>
          <t xml:space="preserve"> </t>
        </is>
      </c>
      <c r="H14" s="4" t="inlineStr">
        <is>
          <t xml:space="preserve"> </t>
        </is>
      </c>
    </row>
    <row r="15">
      <c r="A15" s="4" t="inlineStr">
        <is>
          <t>Purchase price as a percentage of the lesser of the market value of such shares at either the beginning or the end of each nine-month offering period</t>
        </is>
      </c>
      <c r="B15" s="4" t="inlineStr">
        <is>
          <t xml:space="preserve"> </t>
        </is>
      </c>
      <c r="C15" s="4" t="inlineStr">
        <is>
          <t xml:space="preserve"> </t>
        </is>
      </c>
      <c r="D15" s="4" t="inlineStr">
        <is>
          <t xml:space="preserve"> </t>
        </is>
      </c>
      <c r="E15" s="4" t="inlineStr">
        <is>
          <t xml:space="preserve"> </t>
        </is>
      </c>
      <c r="F15" s="8" t="n">
        <v>0.85</v>
      </c>
      <c r="G15" s="4" t="inlineStr">
        <is>
          <t xml:space="preserve"> </t>
        </is>
      </c>
      <c r="H15" s="4" t="inlineStr">
        <is>
          <t xml:space="preserve"> </t>
        </is>
      </c>
    </row>
    <row r="16">
      <c r="A16" s="4" t="inlineStr">
        <is>
          <t>Offering period</t>
        </is>
      </c>
      <c r="B16" s="4" t="inlineStr">
        <is>
          <t xml:space="preserve"> </t>
        </is>
      </c>
      <c r="C16" s="4" t="inlineStr">
        <is>
          <t xml:space="preserve"> </t>
        </is>
      </c>
      <c r="D16" s="4" t="inlineStr">
        <is>
          <t xml:space="preserve"> </t>
        </is>
      </c>
      <c r="E16" s="4" t="inlineStr">
        <is>
          <t xml:space="preserve"> </t>
        </is>
      </c>
      <c r="F16" s="4" t="inlineStr">
        <is>
          <t>6 months</t>
        </is>
      </c>
      <c r="G16" s="4" t="inlineStr">
        <is>
          <t xml:space="preserve"> </t>
        </is>
      </c>
      <c r="H16" s="4" t="inlineStr">
        <is>
          <t xml:space="preserve"> </t>
        </is>
      </c>
    </row>
    <row r="17">
      <c r="A17" s="4" t="inlineStr">
        <is>
          <t>Percentage of employee compensation that may be uses to purchase common stock through payroll deductions, maximum</t>
        </is>
      </c>
      <c r="B17" s="4" t="inlineStr">
        <is>
          <t xml:space="preserve"> </t>
        </is>
      </c>
      <c r="C17" s="4" t="inlineStr">
        <is>
          <t xml:space="preserve"> </t>
        </is>
      </c>
      <c r="D17" s="4" t="inlineStr">
        <is>
          <t xml:space="preserve"> </t>
        </is>
      </c>
      <c r="E17" s="4" t="inlineStr">
        <is>
          <t xml:space="preserve"> </t>
        </is>
      </c>
      <c r="F17" s="8" t="n">
        <v>0.1</v>
      </c>
      <c r="G17" s="4" t="inlineStr">
        <is>
          <t xml:space="preserve"> </t>
        </is>
      </c>
      <c r="H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exercised (in shares)</t>
        </is>
      </c>
      <c r="B20" s="4" t="inlineStr">
        <is>
          <t xml:space="preserve"> </t>
        </is>
      </c>
      <c r="C20" s="4" t="inlineStr">
        <is>
          <t xml:space="preserve"> </t>
        </is>
      </c>
      <c r="D20" s="4" t="inlineStr">
        <is>
          <t xml:space="preserve"> </t>
        </is>
      </c>
      <c r="E20" s="5" t="n">
        <v>0</v>
      </c>
      <c r="F20" s="5" t="n">
        <v>0</v>
      </c>
      <c r="G20" s="4" t="inlineStr">
        <is>
          <t xml:space="preserve"> </t>
        </is>
      </c>
      <c r="H20" s="4" t="inlineStr">
        <is>
          <t xml:space="preserve"> </t>
        </is>
      </c>
    </row>
    <row r="21">
      <c r="A21" s="4" t="inlineStr">
        <is>
          <t>Options vested (in share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row>
    <row r="22">
      <c r="A22" s="4" t="inlineStr">
        <is>
          <t>Weighted average recognition period</t>
        </is>
      </c>
      <c r="B22" s="4" t="inlineStr">
        <is>
          <t xml:space="preserve"> </t>
        </is>
      </c>
      <c r="C22" s="4" t="inlineStr">
        <is>
          <t xml:space="preserve"> </t>
        </is>
      </c>
      <c r="D22" s="4" t="inlineStr">
        <is>
          <t xml:space="preserve"> </t>
        </is>
      </c>
      <c r="E22" s="4" t="inlineStr">
        <is>
          <t xml:space="preserve"> </t>
        </is>
      </c>
      <c r="F22" s="4" t="inlineStr">
        <is>
          <t>2 years 11 months 4 days</t>
        </is>
      </c>
      <c r="G22" s="4" t="inlineStr">
        <is>
          <t xml:space="preserve"> </t>
        </is>
      </c>
      <c r="H22" s="4" t="inlineStr">
        <is>
          <t xml:space="preserve"> </t>
        </is>
      </c>
    </row>
    <row r="23">
      <c r="A23" s="4" t="inlineStr">
        <is>
          <t>Stock options granted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row>
    <row r="24">
      <c r="A24" s="4" t="inlineStr">
        <is>
          <t>2018 Stock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uthorized for issuance under stock incentive plan (in shares)</t>
        </is>
      </c>
      <c r="B26" s="4" t="inlineStr">
        <is>
          <t xml:space="preserve"> </t>
        </is>
      </c>
      <c r="C26" s="4" t="inlineStr">
        <is>
          <t xml:space="preserve"> </t>
        </is>
      </c>
      <c r="D26" s="4" t="inlineStr">
        <is>
          <t xml:space="preserve"> </t>
        </is>
      </c>
      <c r="E26" s="5" t="n">
        <v>7862</v>
      </c>
      <c r="F26" s="5" t="n">
        <v>7862</v>
      </c>
      <c r="G26" s="4" t="inlineStr">
        <is>
          <t xml:space="preserve"> </t>
        </is>
      </c>
      <c r="H26" s="4" t="inlineStr">
        <is>
          <t xml:space="preserve"> </t>
        </is>
      </c>
    </row>
    <row r="27">
      <c r="A27" s="4" t="inlineStr">
        <is>
          <t>Number of additional shares authorized (in shares)</t>
        </is>
      </c>
      <c r="B27" s="5" t="n">
        <v>3450</v>
      </c>
      <c r="C27" s="4" t="inlineStr">
        <is>
          <t xml:space="preserve"> </t>
        </is>
      </c>
      <c r="D27" s="5" t="n">
        <v>3000</v>
      </c>
      <c r="E27" s="4" t="inlineStr">
        <is>
          <t xml:space="preserve"> </t>
        </is>
      </c>
      <c r="F27" s="4" t="inlineStr">
        <is>
          <t xml:space="preserve"> </t>
        </is>
      </c>
      <c r="G27" s="4" t="inlineStr">
        <is>
          <t xml:space="preserve"> </t>
        </is>
      </c>
      <c r="H27" s="4" t="inlineStr">
        <is>
          <t xml:space="preserve"> </t>
        </is>
      </c>
    </row>
    <row r="28">
      <c r="A28" s="4" t="inlineStr">
        <is>
          <t>Shares available for future grant (in shares)</t>
        </is>
      </c>
      <c r="B28" s="4" t="inlineStr">
        <is>
          <t xml:space="preserve"> </t>
        </is>
      </c>
      <c r="C28" s="4" t="inlineStr">
        <is>
          <t xml:space="preserve"> </t>
        </is>
      </c>
      <c r="D28" s="4" t="inlineStr">
        <is>
          <t xml:space="preserve"> </t>
        </is>
      </c>
      <c r="E28" s="5" t="n">
        <v>4623000</v>
      </c>
      <c r="F28" s="5" t="n">
        <v>4623000</v>
      </c>
      <c r="G28" s="4" t="inlineStr">
        <is>
          <t xml:space="preserve"> </t>
        </is>
      </c>
      <c r="H28" s="4" t="inlineStr">
        <is>
          <t xml:space="preserve"> </t>
        </is>
      </c>
    </row>
    <row r="29">
      <c r="A29" s="4" t="inlineStr">
        <is>
          <t>2018 Stock Incentive Plan | New Hire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tranches | tranche</t>
        </is>
      </c>
      <c r="B31" s="4" t="inlineStr">
        <is>
          <t xml:space="preserve"> </t>
        </is>
      </c>
      <c r="C31" s="5" t="n">
        <v>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18 Stock Incentive Plan | New Hire Option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granted (in shares) | $</t>
        </is>
      </c>
      <c r="B34" s="4" t="inlineStr">
        <is>
          <t xml:space="preserve"> </t>
        </is>
      </c>
      <c r="C34" s="6" t="n">
        <v>233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of shares granted (in usd per share) | $ / shares</t>
        </is>
      </c>
      <c r="B35" s="4" t="inlineStr">
        <is>
          <t xml:space="preserve"> </t>
        </is>
      </c>
      <c r="C35" s="6" t="n">
        <v>4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piration period</t>
        </is>
      </c>
      <c r="B36" s="4" t="inlineStr">
        <is>
          <t xml:space="preserve"> </t>
        </is>
      </c>
      <c r="C36" s="4" t="inlineStr">
        <is>
          <t>4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ed and exercisable period</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18 Stock Incentive Plan | New Hire Option |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granted (in shares) | $</t>
        </is>
      </c>
      <c r="B40" s="4" t="inlineStr">
        <is>
          <t xml:space="preserve"> </t>
        </is>
      </c>
      <c r="C40" s="6" t="n">
        <v>233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of shares granted (in usd per share) | $ / shares</t>
        </is>
      </c>
      <c r="B41" s="4" t="inlineStr">
        <is>
          <t xml:space="preserve"> </t>
        </is>
      </c>
      <c r="C41" s="6" t="n">
        <v>4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iration period</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ed and exercisable period</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18 Stock Incentive Plan | New Hire Option | Tranche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granted (in shares) | $</t>
        </is>
      </c>
      <c r="B46" s="4" t="inlineStr">
        <is>
          <t xml:space="preserve"> </t>
        </is>
      </c>
      <c r="C46" s="6" t="n">
        <v>2335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price of shares granted (in usd per share) | $ / shares</t>
        </is>
      </c>
      <c r="B47" s="4" t="inlineStr">
        <is>
          <t xml:space="preserve"> </t>
        </is>
      </c>
      <c r="C47" s="6" t="n">
        <v>4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iration period</t>
        </is>
      </c>
      <c r="B48" s="4" t="inlineStr">
        <is>
          <t xml:space="preserve"> </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ed and exercisable period</t>
        </is>
      </c>
      <c r="B49" s="4" t="inlineStr">
        <is>
          <t xml:space="preserve"> </t>
        </is>
      </c>
      <c r="C49" s="4" t="inlineStr">
        <is>
          <t>4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18 Stock Incentive Plan | New Hire Option | Tranche Fou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granted (in shares) | $</t>
        </is>
      </c>
      <c r="B52" s="4" t="inlineStr">
        <is>
          <t xml:space="preserve"> </t>
        </is>
      </c>
      <c r="C52" s="6" t="n">
        <v>2335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of shares granted (in usd per share) | $ / shares</t>
        </is>
      </c>
      <c r="B53" s="4" t="inlineStr">
        <is>
          <t xml:space="preserve"> </t>
        </is>
      </c>
      <c r="C53" s="6" t="n">
        <v>4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iration period</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ed and exercisable period</t>
        </is>
      </c>
      <c r="B55" s="4" t="inlineStr">
        <is>
          <t xml:space="preserve"> </t>
        </is>
      </c>
      <c r="C55" s="4" t="inlineStr">
        <is>
          <t>4 year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05 Stock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additional shares authorized (in shares)</t>
        </is>
      </c>
      <c r="B58" s="4" t="inlineStr">
        <is>
          <t xml:space="preserve"> </t>
        </is>
      </c>
      <c r="C58" s="4" t="inlineStr">
        <is>
          <t xml:space="preserve"> </t>
        </is>
      </c>
      <c r="D58" s="5" t="n">
        <v>2000</v>
      </c>
      <c r="E58" s="4" t="inlineStr">
        <is>
          <t xml:space="preserve"> </t>
        </is>
      </c>
      <c r="F58" s="4" t="inlineStr">
        <is>
          <t xml:space="preserve"> </t>
        </is>
      </c>
      <c r="G58" s="4" t="inlineStr">
        <is>
          <t xml:space="preserve"> </t>
        </is>
      </c>
      <c r="H58" s="4" t="inlineStr">
        <is>
          <t xml:space="preserve"> </t>
        </is>
      </c>
    </row>
    <row r="59">
      <c r="A59" s="4" t="inlineStr">
        <is>
          <t>Shares available for future grant (in shares)</t>
        </is>
      </c>
      <c r="B59" s="4" t="inlineStr">
        <is>
          <t xml:space="preserve"> </t>
        </is>
      </c>
      <c r="C59" s="4" t="inlineStr">
        <is>
          <t xml:space="preserve"> </t>
        </is>
      </c>
      <c r="D59" s="4" t="inlineStr">
        <is>
          <t xml:space="preserve"> </t>
        </is>
      </c>
      <c r="E59" s="5" t="n">
        <v>948</v>
      </c>
      <c r="F59" s="5" t="n">
        <v>948</v>
      </c>
      <c r="G59" s="4" t="inlineStr">
        <is>
          <t xml:space="preserve"> </t>
        </is>
      </c>
      <c r="H59" s="4" t="inlineStr">
        <is>
          <t xml:space="preserve"> </t>
        </is>
      </c>
    </row>
    <row r="60">
      <c r="A60" s="4" t="inlineStr">
        <is>
          <t>2005 Stock Incentive Plan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erm of stock option</t>
        </is>
      </c>
      <c r="B62" s="4" t="inlineStr">
        <is>
          <t xml:space="preserve"> </t>
        </is>
      </c>
      <c r="C62" s="4" t="inlineStr">
        <is>
          <t xml:space="preserve"> </t>
        </is>
      </c>
      <c r="D62" s="4" t="inlineStr">
        <is>
          <t xml:space="preserve"> </t>
        </is>
      </c>
      <c r="E62" s="4" t="inlineStr">
        <is>
          <t xml:space="preserve"> </t>
        </is>
      </c>
      <c r="F62" s="4" t="inlineStr">
        <is>
          <t>7 years</t>
        </is>
      </c>
      <c r="G62" s="4" t="inlineStr">
        <is>
          <t xml:space="preserve"> </t>
        </is>
      </c>
      <c r="H62"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Schedule of Option Activity (Details) - USD ($) $ / shares in Units, shares in Thousands</t>
        </is>
      </c>
      <c r="B1" s="2" t="inlineStr">
        <is>
          <t>3 Months Ended</t>
        </is>
      </c>
      <c r="C1" s="2" t="inlineStr">
        <is>
          <t>9 Months Ended</t>
        </is>
      </c>
    </row>
    <row r="2">
      <c r="B2" s="2" t="inlineStr">
        <is>
          <t>Mar. 29, 2024</t>
        </is>
      </c>
      <c r="C2" s="2" t="inlineStr">
        <is>
          <t>Mar. 29, 2024</t>
        </is>
      </c>
      <c r="D2" s="2" t="inlineStr">
        <is>
          <t>Jun. 30, 2023</t>
        </is>
      </c>
    </row>
    <row r="3">
      <c r="A3" s="3" t="inlineStr">
        <is>
          <t>Weighted Average Grant Date Fair Value</t>
        </is>
      </c>
      <c r="B3" s="4" t="inlineStr">
        <is>
          <t xml:space="preserve"> </t>
        </is>
      </c>
      <c r="C3" s="4" t="inlineStr">
        <is>
          <t xml:space="preserve"> </t>
        </is>
      </c>
      <c r="D3" s="4" t="inlineStr">
        <is>
          <t xml:space="preserve"> </t>
        </is>
      </c>
    </row>
    <row r="4">
      <c r="A4" s="4" t="inlineStr">
        <is>
          <t>Outstanding at end of period (in usd per share)</t>
        </is>
      </c>
      <c r="B4" s="7" t="n">
        <v>12.71</v>
      </c>
      <c r="C4" s="7" t="n">
        <v>12.71</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at beginning of period (in shares)</t>
        </is>
      </c>
      <c r="B7" s="4" t="inlineStr">
        <is>
          <t xml:space="preserve"> </t>
        </is>
      </c>
      <c r="C7" s="5" t="n">
        <v>0</v>
      </c>
      <c r="D7" s="4" t="inlineStr">
        <is>
          <t xml:space="preserve"> </t>
        </is>
      </c>
    </row>
    <row r="8">
      <c r="A8" s="4" t="inlineStr">
        <is>
          <t>Granted (in shares)</t>
        </is>
      </c>
      <c r="B8" s="4" t="inlineStr">
        <is>
          <t xml:space="preserve"> </t>
        </is>
      </c>
      <c r="C8" s="5" t="n">
        <v>934</v>
      </c>
      <c r="D8" s="4" t="inlineStr">
        <is>
          <t xml:space="preserve"> </t>
        </is>
      </c>
    </row>
    <row r="9">
      <c r="A9" s="4" t="inlineStr">
        <is>
          <t>Exercised (in shares)</t>
        </is>
      </c>
      <c r="B9" s="5" t="n">
        <v>0</v>
      </c>
      <c r="C9" s="5" t="n">
        <v>0</v>
      </c>
      <c r="D9" s="4" t="inlineStr">
        <is>
          <t xml:space="preserve"> </t>
        </is>
      </c>
    </row>
    <row r="10">
      <c r="A10" s="4" t="inlineStr">
        <is>
          <t>Cancelled (in shares)</t>
        </is>
      </c>
      <c r="B10" s="4" t="inlineStr">
        <is>
          <t xml:space="preserve"> </t>
        </is>
      </c>
      <c r="C10" s="5" t="n">
        <v>0</v>
      </c>
      <c r="D10" s="4" t="inlineStr">
        <is>
          <t xml:space="preserve"> </t>
        </is>
      </c>
    </row>
    <row r="11">
      <c r="A11" s="4" t="inlineStr">
        <is>
          <t>Outstanding at end of period (in shares)</t>
        </is>
      </c>
      <c r="B11" s="5" t="n">
        <v>934</v>
      </c>
      <c r="C11" s="5" t="n">
        <v>934</v>
      </c>
      <c r="D11" s="4" t="inlineStr">
        <is>
          <t xml:space="preserve"> </t>
        </is>
      </c>
    </row>
    <row r="12">
      <c r="A12" s="4" t="inlineStr">
        <is>
          <t>Exercisable (in shares)</t>
        </is>
      </c>
      <c r="B12" s="5" t="n">
        <v>0</v>
      </c>
      <c r="C12" s="5" t="n">
        <v>0</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Outstanding at beginning of period (in usd per share)</t>
        </is>
      </c>
      <c r="B14" s="4" t="inlineStr">
        <is>
          <t xml:space="preserve"> </t>
        </is>
      </c>
      <c r="C14" s="6" t="n">
        <v>0</v>
      </c>
      <c r="D14" s="4" t="inlineStr">
        <is>
          <t xml:space="preserve"> </t>
        </is>
      </c>
    </row>
    <row r="15">
      <c r="A15" s="4" t="inlineStr">
        <is>
          <t>Granted (in usd per share)</t>
        </is>
      </c>
      <c r="B15" s="4" t="inlineStr">
        <is>
          <t xml:space="preserve"> </t>
        </is>
      </c>
      <c r="C15" s="10" t="n">
        <v>12.71</v>
      </c>
      <c r="D15" s="4" t="inlineStr">
        <is>
          <t xml:space="preserve"> </t>
        </is>
      </c>
    </row>
    <row r="16">
      <c r="A16" s="4" t="inlineStr">
        <is>
          <t>Outstanding at end of period (in usd per share)</t>
        </is>
      </c>
      <c r="B16" s="7" t="n">
        <v>12.71</v>
      </c>
      <c r="C16" s="10" t="n">
        <v>12.71</v>
      </c>
      <c r="D16" s="4" t="inlineStr">
        <is>
          <t xml:space="preserve"> </t>
        </is>
      </c>
    </row>
    <row r="17">
      <c r="A17" s="4" t="inlineStr">
        <is>
          <t>Exercisable (in usd per share)</t>
        </is>
      </c>
      <c r="B17" s="4" t="inlineStr">
        <is>
          <t xml:space="preserve"> </t>
        </is>
      </c>
      <c r="C17" s="5" t="n">
        <v>0</v>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Outstanding at beginning of period (in usd per share)</t>
        </is>
      </c>
      <c r="B19" s="4" t="inlineStr">
        <is>
          <t xml:space="preserve"> </t>
        </is>
      </c>
      <c r="C19" s="5" t="n">
        <v>0</v>
      </c>
      <c r="D19" s="4" t="inlineStr">
        <is>
          <t xml:space="preserve"> </t>
        </is>
      </c>
    </row>
    <row r="20">
      <c r="A20" s="4" t="inlineStr">
        <is>
          <t>Granted (in usd per share)</t>
        </is>
      </c>
      <c r="B20" s="4" t="inlineStr">
        <is>
          <t xml:space="preserve"> </t>
        </is>
      </c>
      <c r="C20" s="5" t="n">
        <v>45</v>
      </c>
      <c r="D20" s="4" t="inlineStr">
        <is>
          <t xml:space="preserve"> </t>
        </is>
      </c>
    </row>
    <row r="21">
      <c r="A21" s="4" t="inlineStr">
        <is>
          <t>Exercised (usd per share)</t>
        </is>
      </c>
      <c r="B21" s="4" t="inlineStr">
        <is>
          <t xml:space="preserve"> </t>
        </is>
      </c>
      <c r="C21" s="5" t="n">
        <v>0</v>
      </c>
      <c r="D21" s="4" t="inlineStr">
        <is>
          <t xml:space="preserve"> </t>
        </is>
      </c>
    </row>
    <row r="22">
      <c r="A22" s="4" t="inlineStr">
        <is>
          <t>Cancelled (usd per share)</t>
        </is>
      </c>
      <c r="B22" s="4" t="inlineStr">
        <is>
          <t xml:space="preserve"> </t>
        </is>
      </c>
      <c r="C22" s="5" t="n">
        <v>0</v>
      </c>
      <c r="D22" s="4" t="inlineStr">
        <is>
          <t xml:space="preserve"> </t>
        </is>
      </c>
    </row>
    <row r="23">
      <c r="A23" s="4" t="inlineStr">
        <is>
          <t>Outstanding at end of period (in usd per share)</t>
        </is>
      </c>
      <c r="B23" s="5" t="n">
        <v>45</v>
      </c>
      <c r="C23" s="5" t="n">
        <v>45</v>
      </c>
      <c r="D23" s="4" t="inlineStr">
        <is>
          <t xml:space="preserve"> </t>
        </is>
      </c>
    </row>
    <row r="24">
      <c r="A24" s="4" t="inlineStr">
        <is>
          <t>Exercisable (in usd per share)</t>
        </is>
      </c>
      <c r="B24" s="6" t="n">
        <v>0</v>
      </c>
      <c r="C24" s="6" t="n">
        <v>0</v>
      </c>
      <c r="D24" s="4" t="inlineStr">
        <is>
          <t xml:space="preserve"> </t>
        </is>
      </c>
    </row>
    <row r="25">
      <c r="A25" s="4" t="inlineStr">
        <is>
          <t>Weighted Average Remaining Contractual Term (Years)</t>
        </is>
      </c>
      <c r="B25" s="4" t="inlineStr">
        <is>
          <t xml:space="preserve"> </t>
        </is>
      </c>
      <c r="C25" s="4" t="inlineStr">
        <is>
          <t>2 years 11 months 4 days</t>
        </is>
      </c>
      <c r="D25" s="4" t="inlineStr">
        <is>
          <t xml:space="preserve"> </t>
        </is>
      </c>
    </row>
    <row r="26">
      <c r="A26" s="4" t="inlineStr">
        <is>
          <t>Aggregate Intrinsic Value as of 3/29/24</t>
        </is>
      </c>
      <c r="B26" s="6" t="n">
        <v>0</v>
      </c>
      <c r="C26" s="6" t="n">
        <v>0</v>
      </c>
      <c r="D2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5" customWidth="1" min="2" max="2"/>
  </cols>
  <sheetData>
    <row r="1">
      <c r="A1" s="1" t="inlineStr">
        <is>
          <t>Stock-Based Compensation - Schedule of Valuation Assumptions (Details)</t>
        </is>
      </c>
      <c r="B1" s="2" t="inlineStr">
        <is>
          <t>9 Months Ended</t>
        </is>
      </c>
    </row>
    <row r="2">
      <c r="B2" s="2" t="inlineStr">
        <is>
          <t>Mar. 29, 2024 $ / shares</t>
        </is>
      </c>
    </row>
    <row r="3">
      <c r="A3" s="3" t="inlineStr">
        <is>
          <t>Share-Based Payment Arrangement [Abstract]</t>
        </is>
      </c>
      <c r="B3" s="4" t="inlineStr">
        <is>
          <t xml:space="preserve"> </t>
        </is>
      </c>
    </row>
    <row r="4">
      <c r="A4" s="4" t="inlineStr">
        <is>
          <t>Expected volatility</t>
        </is>
      </c>
      <c r="B4" s="8" t="n">
        <v>0.45</v>
      </c>
    </row>
    <row r="5">
      <c r="A5" s="4" t="inlineStr">
        <is>
          <t>Expected term</t>
        </is>
      </c>
      <c r="B5" s="4" t="inlineStr">
        <is>
          <t>4 years</t>
        </is>
      </c>
    </row>
    <row r="6">
      <c r="A6" s="4" t="inlineStr">
        <is>
          <t>Risk-free interest rate</t>
        </is>
      </c>
      <c r="B6" s="9" t="n">
        <v>0.0444</v>
      </c>
    </row>
    <row r="7">
      <c r="A7" s="4" t="inlineStr">
        <is>
          <t>Expected dividend yield</t>
        </is>
      </c>
      <c r="B7" s="8" t="n">
        <v>0</v>
      </c>
    </row>
    <row r="8">
      <c r="A8" s="4" t="inlineStr">
        <is>
          <t>Weighted average grant date fair value per share (in usd per share)</t>
        </is>
      </c>
      <c r="B8" s="7" t="n">
        <v>12.7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wards (Details) shares in Thousands</t>
        </is>
      </c>
      <c r="B1" s="2" t="inlineStr">
        <is>
          <t>9 Months Ended</t>
        </is>
      </c>
    </row>
    <row r="2">
      <c r="B2" s="2" t="inlineStr">
        <is>
          <t>Mar. 29, 2024 $ / shares shares</t>
        </is>
      </c>
    </row>
    <row r="3">
      <c r="A3" s="3" t="inlineStr">
        <is>
          <t>Weighted Average Grant Date Fair Value</t>
        </is>
      </c>
      <c r="B3" s="4" t="inlineStr">
        <is>
          <t xml:space="preserve"> </t>
        </is>
      </c>
    </row>
    <row r="4">
      <c r="A4" s="4" t="inlineStr">
        <is>
          <t>Outstanding at end of period (in usd per share)</t>
        </is>
      </c>
      <c r="B4" s="7" t="n">
        <v>12.71</v>
      </c>
    </row>
    <row r="5">
      <c r="A5" s="4" t="inlineStr">
        <is>
          <t>Restricted Stock</t>
        </is>
      </c>
      <c r="B5" s="4" t="inlineStr">
        <is>
          <t xml:space="preserve"> </t>
        </is>
      </c>
    </row>
    <row r="6">
      <c r="A6" s="3" t="inlineStr">
        <is>
          <t>Number of Shares</t>
        </is>
      </c>
      <c r="B6" s="4" t="inlineStr">
        <is>
          <t xml:space="preserve"> </t>
        </is>
      </c>
    </row>
    <row r="7">
      <c r="A7" s="4" t="inlineStr">
        <is>
          <t>Outstanding at beginning of period (in shares) | shares</t>
        </is>
      </c>
      <c r="B7" s="5" t="n">
        <v>1339</v>
      </c>
    </row>
    <row r="8">
      <c r="A8" s="4" t="inlineStr">
        <is>
          <t>Granted (in shares) | shares</t>
        </is>
      </c>
      <c r="B8" s="5" t="n">
        <v>1334</v>
      </c>
    </row>
    <row r="9">
      <c r="A9" s="4" t="inlineStr">
        <is>
          <t>Vested (in shares) | shares</t>
        </is>
      </c>
      <c r="B9" s="5" t="n">
        <v>-435</v>
      </c>
    </row>
    <row r="10">
      <c r="A10" s="4" t="inlineStr">
        <is>
          <t>Forfeited (in shares) | shares</t>
        </is>
      </c>
      <c r="B10" s="5" t="n">
        <v>-557</v>
      </c>
    </row>
    <row r="11">
      <c r="A11" s="4" t="inlineStr">
        <is>
          <t>Outstanding at end of period (in shares) | shares</t>
        </is>
      </c>
      <c r="B11" s="5" t="n">
        <v>1681</v>
      </c>
    </row>
    <row r="12">
      <c r="A12" s="3" t="inlineStr">
        <is>
          <t>Weighted Average Grant Date Fair Value</t>
        </is>
      </c>
      <c r="B12" s="4" t="inlineStr">
        <is>
          <t xml:space="preserve"> </t>
        </is>
      </c>
    </row>
    <row r="13">
      <c r="A13" s="4" t="inlineStr">
        <is>
          <t>Outstanding at beginning of period (in usd per share)</t>
        </is>
      </c>
      <c r="B13" s="7" t="n">
        <v>54.45</v>
      </c>
    </row>
    <row r="14">
      <c r="A14" s="4" t="inlineStr">
        <is>
          <t>Granted (in usd per share)</t>
        </is>
      </c>
      <c r="B14" s="10" t="n">
        <v>36.38</v>
      </c>
    </row>
    <row r="15">
      <c r="A15" s="4" t="inlineStr">
        <is>
          <t>Vested (in usd per share)</t>
        </is>
      </c>
      <c r="B15" s="10" t="n">
        <v>56.8</v>
      </c>
    </row>
    <row r="16">
      <c r="A16" s="4" t="inlineStr">
        <is>
          <t>Forfeited (in usd per share)</t>
        </is>
      </c>
      <c r="B16" s="10" t="n">
        <v>47.9</v>
      </c>
    </row>
    <row r="17">
      <c r="A17" s="4" t="inlineStr">
        <is>
          <t>Outstanding at end of period (in usd per share)</t>
        </is>
      </c>
      <c r="B17" s="7" t="n">
        <v>41.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s (Details)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before tax</t>
        </is>
      </c>
      <c r="B4" s="6" t="n">
        <v>6920</v>
      </c>
      <c r="C4" s="6" t="n">
        <v>9939</v>
      </c>
      <c r="D4" s="6" t="n">
        <v>18423</v>
      </c>
      <c r="E4" s="6" t="n">
        <v>27446</v>
      </c>
    </row>
    <row r="5">
      <c r="A5" s="4" t="inlineStr">
        <is>
          <t>Income taxes</t>
        </is>
      </c>
      <c r="B5" s="5" t="n">
        <v>-1868</v>
      </c>
      <c r="C5" s="5" t="n">
        <v>-2684</v>
      </c>
      <c r="D5" s="5" t="n">
        <v>-4974</v>
      </c>
      <c r="E5" s="5" t="n">
        <v>-7410</v>
      </c>
    </row>
    <row r="6">
      <c r="A6" s="4" t="inlineStr">
        <is>
          <t>Stock-based compensation expense, net of income taxes</t>
        </is>
      </c>
      <c r="B6" s="5" t="n">
        <v>5052</v>
      </c>
      <c r="C6" s="5" t="n">
        <v>7255</v>
      </c>
      <c r="D6" s="5" t="n">
        <v>13449</v>
      </c>
      <c r="E6" s="5" t="n">
        <v>20036</v>
      </c>
    </row>
    <row r="7">
      <c r="A7" s="4" t="inlineStr">
        <is>
          <t>Cost of revenue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 before tax</t>
        </is>
      </c>
      <c r="B9" s="5" t="n">
        <v>1299</v>
      </c>
      <c r="C9" s="5" t="n">
        <v>630</v>
      </c>
      <c r="D9" s="5" t="n">
        <v>2119</v>
      </c>
      <c r="E9" s="5" t="n">
        <v>1666</v>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before tax</t>
        </is>
      </c>
      <c r="B12" s="5" t="n">
        <v>4123</v>
      </c>
      <c r="C12" s="5" t="n">
        <v>7577</v>
      </c>
      <c r="D12" s="5" t="n">
        <v>11626</v>
      </c>
      <c r="E12" s="5" t="n">
        <v>20732</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 before tax</t>
        </is>
      </c>
      <c r="B15" s="6" t="n">
        <v>1498</v>
      </c>
      <c r="C15" s="6" t="n">
        <v>1732</v>
      </c>
      <c r="D15" s="6" t="n">
        <v>4678</v>
      </c>
      <c r="E15" s="6" t="n">
        <v>504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 Geographic Information and Significant Customers - Schedule of Geographic Distribution of Revenues (Details)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c r="F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s</t>
        </is>
      </c>
      <c r="B4" s="6" t="n">
        <v>208258</v>
      </c>
      <c r="C4" s="6" t="n">
        <v>263479</v>
      </c>
      <c r="D4" s="6" t="n">
        <v>586712</v>
      </c>
      <c r="E4" s="6" t="n">
        <v>720646</v>
      </c>
      <c r="F4" s="4" t="inlineStr">
        <is>
          <t xml:space="preserve"> </t>
        </is>
      </c>
    </row>
    <row r="5">
      <c r="A5" s="4" t="inlineStr">
        <is>
          <t>Identifiable long-lived assets</t>
        </is>
      </c>
      <c r="B5" s="5" t="n">
        <v>113907</v>
      </c>
      <c r="C5" s="4" t="inlineStr">
        <is>
          <t xml:space="preserve"> </t>
        </is>
      </c>
      <c r="D5" s="5" t="n">
        <v>113907</v>
      </c>
      <c r="E5" s="4" t="inlineStr">
        <is>
          <t xml:space="preserve"> </t>
        </is>
      </c>
      <c r="F5" s="6" t="n">
        <v>119554</v>
      </c>
    </row>
    <row r="6">
      <c r="A6" s="4" t="inlineStr">
        <is>
          <t>Compon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revenues</t>
        </is>
      </c>
      <c r="B8" s="5" t="n">
        <v>57308</v>
      </c>
      <c r="C8" s="5" t="n">
        <v>53187</v>
      </c>
      <c r="D8" s="5" t="n">
        <v>136257</v>
      </c>
      <c r="E8" s="5" t="n">
        <v>137528</v>
      </c>
      <c r="F8" s="4" t="inlineStr">
        <is>
          <t xml:space="preserve"> </t>
        </is>
      </c>
    </row>
    <row r="9">
      <c r="A9" s="4" t="inlineStr">
        <is>
          <t>Modules and Sub-assembl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revenues</t>
        </is>
      </c>
      <c r="B11" s="5" t="n">
        <v>43441</v>
      </c>
      <c r="C11" s="5" t="n">
        <v>49992</v>
      </c>
      <c r="D11" s="5" t="n">
        <v>116825</v>
      </c>
      <c r="E11" s="5" t="n">
        <v>143038</v>
      </c>
      <c r="F11" s="4" t="inlineStr">
        <is>
          <t xml:space="preserve"> </t>
        </is>
      </c>
    </row>
    <row r="12">
      <c r="A12" s="4" t="inlineStr">
        <is>
          <t>Integrated Subsys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s</t>
        </is>
      </c>
      <c r="B14" s="5" t="n">
        <v>107509</v>
      </c>
      <c r="C14" s="5" t="n">
        <v>160300</v>
      </c>
      <c r="D14" s="5" t="n">
        <v>333630</v>
      </c>
      <c r="E14" s="5" t="n">
        <v>440080</v>
      </c>
      <c r="F14" s="4" t="inlineStr">
        <is>
          <t xml:space="preserve"> </t>
        </is>
      </c>
    </row>
    <row r="15">
      <c r="A15" s="4" t="inlineStr">
        <is>
          <t>Total Sensor &amp; Effec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revenues</t>
        </is>
      </c>
      <c r="B17" s="5" t="n">
        <v>100327</v>
      </c>
      <c r="C17" s="5" t="n">
        <v>139935</v>
      </c>
      <c r="D17" s="5" t="n">
        <v>242459</v>
      </c>
      <c r="E17" s="5" t="n">
        <v>356393</v>
      </c>
      <c r="F17" s="4" t="inlineStr">
        <is>
          <t xml:space="preserve"> </t>
        </is>
      </c>
    </row>
    <row r="18">
      <c r="A18" s="4" t="inlineStr">
        <is>
          <t>Rada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revenues</t>
        </is>
      </c>
      <c r="B20" s="5" t="n">
        <v>26647</v>
      </c>
      <c r="C20" s="5" t="n">
        <v>83853</v>
      </c>
      <c r="D20" s="5" t="n">
        <v>68460</v>
      </c>
      <c r="E20" s="5" t="n">
        <v>180968</v>
      </c>
      <c r="F20" s="4" t="inlineStr">
        <is>
          <t xml:space="preserve"> </t>
        </is>
      </c>
    </row>
    <row r="21">
      <c r="A21" s="4" t="inlineStr">
        <is>
          <t>Electronic Warf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revenues</t>
        </is>
      </c>
      <c r="B23" s="5" t="n">
        <v>25999</v>
      </c>
      <c r="C23" s="5" t="n">
        <v>35939</v>
      </c>
      <c r="D23" s="5" t="n">
        <v>82517</v>
      </c>
      <c r="E23" s="5" t="n">
        <v>104746</v>
      </c>
      <c r="F23" s="4" t="inlineStr">
        <is>
          <t xml:space="preserve"> </t>
        </is>
      </c>
    </row>
    <row r="24">
      <c r="A24" s="4" t="inlineStr">
        <is>
          <t>Other Sensor &amp; Effec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revenues</t>
        </is>
      </c>
      <c r="B26" s="5" t="n">
        <v>47681</v>
      </c>
      <c r="C26" s="5" t="n">
        <v>20143</v>
      </c>
      <c r="D26" s="5" t="n">
        <v>91482</v>
      </c>
      <c r="E26" s="5" t="n">
        <v>70679</v>
      </c>
      <c r="F26" s="4" t="inlineStr">
        <is>
          <t xml:space="preserve"> </t>
        </is>
      </c>
    </row>
    <row r="27">
      <c r="A27" s="4" t="inlineStr">
        <is>
          <t>C4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revenues</t>
        </is>
      </c>
      <c r="B29" s="5" t="n">
        <v>84605</v>
      </c>
      <c r="C29" s="5" t="n">
        <v>104188</v>
      </c>
      <c r="D29" s="5" t="n">
        <v>291279</v>
      </c>
      <c r="E29" s="5" t="n">
        <v>311963</v>
      </c>
      <c r="F29" s="4" t="inlineStr">
        <is>
          <t xml:space="preserve"> </t>
        </is>
      </c>
    </row>
    <row r="30">
      <c r="A30" s="4" t="inlineStr">
        <is>
          <t>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revenues</t>
        </is>
      </c>
      <c r="B32" s="5" t="n">
        <v>23326</v>
      </c>
      <c r="C32" s="5" t="n">
        <v>19356</v>
      </c>
      <c r="D32" s="5" t="n">
        <v>52974</v>
      </c>
      <c r="E32" s="5" t="n">
        <v>52290</v>
      </c>
      <c r="F32" s="4" t="inlineStr">
        <is>
          <t xml:space="preserve"> </t>
        </is>
      </c>
    </row>
    <row r="33">
      <c r="A33" s="4" t="inlineStr">
        <is>
          <t>Domesti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Revenue Reconciling Item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revenues</t>
        </is>
      </c>
      <c r="B35" s="5" t="n">
        <v>177973</v>
      </c>
      <c r="C35" s="5" t="n">
        <v>238159</v>
      </c>
      <c r="D35" s="5" t="n">
        <v>506262</v>
      </c>
      <c r="E35" s="5" t="n">
        <v>648948</v>
      </c>
      <c r="F35" s="4" t="inlineStr">
        <is>
          <t xml:space="preserve"> </t>
        </is>
      </c>
    </row>
    <row r="36">
      <c r="A36" s="4" t="inlineStr">
        <is>
          <t>International/Foreign Military Sal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revenues</t>
        </is>
      </c>
      <c r="B38" s="5" t="n">
        <v>30285</v>
      </c>
      <c r="C38" s="5" t="n">
        <v>25320</v>
      </c>
      <c r="D38" s="5" t="n">
        <v>80450</v>
      </c>
      <c r="E38" s="5" t="n">
        <v>71698</v>
      </c>
      <c r="F38" s="4" t="inlineStr">
        <is>
          <t xml:space="preserve"> </t>
        </is>
      </c>
    </row>
    <row r="39">
      <c r="A39" s="4" t="inlineStr">
        <is>
          <t>Inter-geographic 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revenues</t>
        </is>
      </c>
      <c r="B41" s="5" t="n">
        <v>-1459</v>
      </c>
      <c r="C41" s="5" t="n">
        <v>-1820</v>
      </c>
      <c r="D41" s="5" t="n">
        <v>-4760</v>
      </c>
      <c r="E41" s="5" t="n">
        <v>-2271</v>
      </c>
      <c r="F41" s="4" t="inlineStr">
        <is>
          <t xml:space="preserve"> </t>
        </is>
      </c>
    </row>
    <row r="42">
      <c r="A42" s="4" t="inlineStr">
        <is>
          <t>U.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Revenue Reconciling Item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revenues</t>
        </is>
      </c>
      <c r="B44" s="5" t="n">
        <v>199834</v>
      </c>
      <c r="C44" s="5" t="n">
        <v>252945</v>
      </c>
      <c r="D44" s="5" t="n">
        <v>554877</v>
      </c>
      <c r="E44" s="5" t="n">
        <v>690922</v>
      </c>
      <c r="F44" s="4" t="inlineStr">
        <is>
          <t xml:space="preserve"> </t>
        </is>
      </c>
    </row>
    <row r="45">
      <c r="A45" s="4" t="inlineStr">
        <is>
          <t>U.S. | Inter-geographic revenu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revenues</t>
        </is>
      </c>
      <c r="B47" s="5" t="n">
        <v>1248</v>
      </c>
      <c r="C47" s="5" t="n">
        <v>1794</v>
      </c>
      <c r="D47" s="5" t="n">
        <v>4253</v>
      </c>
      <c r="E47" s="5" t="n">
        <v>1873</v>
      </c>
      <c r="F47" s="4" t="inlineStr">
        <is>
          <t xml:space="preserve"> </t>
        </is>
      </c>
    </row>
    <row r="48">
      <c r="A48" s="4" t="inlineStr">
        <is>
          <t>U.S. | Reportable Geographical Compon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Revenue Reconciling Item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revenues</t>
        </is>
      </c>
      <c r="B50" s="5" t="n">
        <v>201082</v>
      </c>
      <c r="C50" s="5" t="n">
        <v>254739</v>
      </c>
      <c r="D50" s="5" t="n">
        <v>559130</v>
      </c>
      <c r="E50" s="5" t="n">
        <v>692795</v>
      </c>
      <c r="F50" s="4" t="inlineStr">
        <is>
          <t xml:space="preserve"> </t>
        </is>
      </c>
    </row>
    <row r="51">
      <c r="A51" s="4" t="inlineStr">
        <is>
          <t>Identifiable long-lived assets</t>
        </is>
      </c>
      <c r="B51" s="5" t="n">
        <v>111055</v>
      </c>
      <c r="C51" s="4" t="inlineStr">
        <is>
          <t xml:space="preserve"> </t>
        </is>
      </c>
      <c r="D51" s="5" t="n">
        <v>111055</v>
      </c>
      <c r="E51" s="4" t="inlineStr">
        <is>
          <t xml:space="preserve"> </t>
        </is>
      </c>
      <c r="F51" s="5" t="n">
        <v>116381</v>
      </c>
    </row>
    <row r="52">
      <c r="A52" s="4" t="inlineStr">
        <is>
          <t>Europ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Revenue Reconciling Item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revenues</t>
        </is>
      </c>
      <c r="B54" s="5" t="n">
        <v>8418</v>
      </c>
      <c r="C54" s="5" t="n">
        <v>10525</v>
      </c>
      <c r="D54" s="5" t="n">
        <v>31817</v>
      </c>
      <c r="E54" s="5" t="n">
        <v>29708</v>
      </c>
      <c r="F54" s="4" t="inlineStr">
        <is>
          <t xml:space="preserve"> </t>
        </is>
      </c>
    </row>
    <row r="55">
      <c r="A55" s="4" t="inlineStr">
        <is>
          <t>Europe | Inter-geographic revenu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Revenue Reconciling Item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revenues</t>
        </is>
      </c>
      <c r="B57" s="5" t="n">
        <v>211</v>
      </c>
      <c r="C57" s="5" t="n">
        <v>26</v>
      </c>
      <c r="D57" s="5" t="n">
        <v>507</v>
      </c>
      <c r="E57" s="5" t="n">
        <v>398</v>
      </c>
      <c r="F57" s="4" t="inlineStr">
        <is>
          <t xml:space="preserve"> </t>
        </is>
      </c>
    </row>
    <row r="58">
      <c r="A58" s="4" t="inlineStr">
        <is>
          <t>Europe | Reportable Geographical Compon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Revenue Reconciling Item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revenues</t>
        </is>
      </c>
      <c r="B60" s="5" t="n">
        <v>8629</v>
      </c>
      <c r="C60" s="5" t="n">
        <v>10551</v>
      </c>
      <c r="D60" s="5" t="n">
        <v>32324</v>
      </c>
      <c r="E60" s="5" t="n">
        <v>30106</v>
      </c>
      <c r="F60" s="4" t="inlineStr">
        <is>
          <t xml:space="preserve"> </t>
        </is>
      </c>
    </row>
    <row r="61">
      <c r="A61" s="4" t="inlineStr">
        <is>
          <t>Identifiable long-lived assets</t>
        </is>
      </c>
      <c r="B61" s="5" t="n">
        <v>2852</v>
      </c>
      <c r="C61" s="4" t="inlineStr">
        <is>
          <t xml:space="preserve"> </t>
        </is>
      </c>
      <c r="D61" s="5" t="n">
        <v>2852</v>
      </c>
      <c r="E61" s="4" t="inlineStr">
        <is>
          <t xml:space="preserve"> </t>
        </is>
      </c>
      <c r="F61" s="6" t="n">
        <v>3173</v>
      </c>
    </row>
    <row r="62">
      <c r="A62" s="4" t="inlineStr">
        <is>
          <t>Asia Pacifi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revenues</t>
        </is>
      </c>
      <c r="B64" s="5" t="n">
        <v>6</v>
      </c>
      <c r="C64" s="5" t="n">
        <v>9</v>
      </c>
      <c r="D64" s="5" t="n">
        <v>18</v>
      </c>
      <c r="E64" s="5" t="n">
        <v>16</v>
      </c>
      <c r="F64" s="4" t="inlineStr">
        <is>
          <t xml:space="preserve"> </t>
        </is>
      </c>
    </row>
    <row r="65">
      <c r="A65" s="4" t="inlineStr">
        <is>
          <t>Asia Pacific | Inter-geographic revenu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revenues</t>
        </is>
      </c>
      <c r="B67" s="5" t="n">
        <v>0</v>
      </c>
      <c r="C67" s="5" t="n">
        <v>0</v>
      </c>
      <c r="D67" s="5" t="n">
        <v>0</v>
      </c>
      <c r="E67" s="5" t="n">
        <v>0</v>
      </c>
      <c r="F67" s="4" t="inlineStr">
        <is>
          <t xml:space="preserve"> </t>
        </is>
      </c>
    </row>
    <row r="68">
      <c r="A68" s="4" t="inlineStr">
        <is>
          <t>Asia Pacific | Reportable Geographical Compone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revenues</t>
        </is>
      </c>
      <c r="B70" s="6" t="n">
        <v>6</v>
      </c>
      <c r="C70" s="6" t="n">
        <v>9</v>
      </c>
      <c r="D70" s="6" t="n">
        <v>18</v>
      </c>
      <c r="E70" s="6" t="n">
        <v>16</v>
      </c>
      <c r="F7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18" customWidth="1" min="5" max="5"/>
    <col width="39"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in shares) at Jul. 01, 2022</t>
        </is>
      </c>
      <c r="B2" s="4" t="inlineStr">
        <is>
          <t xml:space="preserve"> </t>
        </is>
      </c>
      <c r="C2" s="5" t="n">
        <v>55680000</v>
      </c>
      <c r="D2" s="4" t="inlineStr">
        <is>
          <t xml:space="preserve"> </t>
        </is>
      </c>
      <c r="E2" s="4" t="inlineStr">
        <is>
          <t xml:space="preserve"> </t>
        </is>
      </c>
      <c r="F2" s="4" t="inlineStr">
        <is>
          <t xml:space="preserve"> </t>
        </is>
      </c>
    </row>
    <row r="3">
      <c r="A3" s="4" t="inlineStr">
        <is>
          <t>Beginning balance at Jul. 01, 2022</t>
        </is>
      </c>
      <c r="B3" s="6" t="n">
        <v>1537185</v>
      </c>
      <c r="C3" s="6" t="n">
        <v>557</v>
      </c>
      <c r="D3" s="6" t="n">
        <v>1145323</v>
      </c>
      <c r="E3" s="6" t="n">
        <v>385774</v>
      </c>
      <c r="F3" s="6" t="n">
        <v>55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incentive plans (in shares)</t>
        </is>
      </c>
      <c r="B5" s="4" t="inlineStr">
        <is>
          <t xml:space="preserve"> </t>
        </is>
      </c>
      <c r="C5" s="5" t="n">
        <v>702000</v>
      </c>
      <c r="D5" s="4" t="inlineStr">
        <is>
          <t xml:space="preserve"> </t>
        </is>
      </c>
      <c r="E5" s="4" t="inlineStr">
        <is>
          <t xml:space="preserve"> </t>
        </is>
      </c>
      <c r="F5" s="4" t="inlineStr">
        <is>
          <t xml:space="preserve"> </t>
        </is>
      </c>
    </row>
    <row r="6">
      <c r="A6" s="4" t="inlineStr">
        <is>
          <t>Issuance of common stock under employee stock incentive plans</t>
        </is>
      </c>
      <c r="B6" s="5" t="n">
        <v>0</v>
      </c>
      <c r="C6" s="6" t="n">
        <v>7</v>
      </c>
      <c r="D6" s="5" t="n">
        <v>-7</v>
      </c>
      <c r="E6" s="4" t="inlineStr">
        <is>
          <t xml:space="preserve"> </t>
        </is>
      </c>
      <c r="F6" s="4" t="inlineStr">
        <is>
          <t xml:space="preserve"> </t>
        </is>
      </c>
    </row>
    <row r="7">
      <c r="A7" s="4" t="inlineStr">
        <is>
          <t>Issuance of common stock under employee stock purchase plan (in shares)</t>
        </is>
      </c>
      <c r="B7" s="4" t="inlineStr">
        <is>
          <t xml:space="preserve"> </t>
        </is>
      </c>
      <c r="C7" s="5" t="n">
        <v>57000</v>
      </c>
      <c r="D7" s="4" t="inlineStr">
        <is>
          <t xml:space="preserve"> </t>
        </is>
      </c>
      <c r="E7" s="4" t="inlineStr">
        <is>
          <t xml:space="preserve"> </t>
        </is>
      </c>
      <c r="F7" s="4" t="inlineStr">
        <is>
          <t xml:space="preserve"> </t>
        </is>
      </c>
    </row>
    <row r="8">
      <c r="A8" s="4" t="inlineStr">
        <is>
          <t>Issuance of common stock under employee stock purchase plan</t>
        </is>
      </c>
      <c r="B8" s="5" t="n">
        <v>2393</v>
      </c>
      <c r="C8" s="6" t="n">
        <v>1</v>
      </c>
      <c r="D8" s="5" t="n">
        <v>2392</v>
      </c>
      <c r="E8" s="4" t="inlineStr">
        <is>
          <t xml:space="preserve"> </t>
        </is>
      </c>
      <c r="F8" s="4" t="inlineStr">
        <is>
          <t xml:space="preserve"> </t>
        </is>
      </c>
    </row>
    <row r="9">
      <c r="A9" s="4" t="inlineStr">
        <is>
          <t>Issuance of common stock under defined contribution plan (in shares)</t>
        </is>
      </c>
      <c r="B9" s="4" t="inlineStr">
        <is>
          <t xml:space="preserve"> </t>
        </is>
      </c>
      <c r="C9" s="5" t="n">
        <v>236000</v>
      </c>
      <c r="D9" s="4" t="inlineStr">
        <is>
          <t xml:space="preserve"> </t>
        </is>
      </c>
      <c r="E9" s="4" t="inlineStr">
        <is>
          <t xml:space="preserve"> </t>
        </is>
      </c>
      <c r="F9" s="4" t="inlineStr">
        <is>
          <t xml:space="preserve"> </t>
        </is>
      </c>
    </row>
    <row r="10">
      <c r="A10" s="4" t="inlineStr">
        <is>
          <t>Issuance of common stock under defined contribution plan</t>
        </is>
      </c>
      <c r="B10" s="5" t="n">
        <v>11582</v>
      </c>
      <c r="C10" s="6" t="n">
        <v>2</v>
      </c>
      <c r="D10" s="5" t="n">
        <v>11580</v>
      </c>
      <c r="E10" s="4" t="inlineStr">
        <is>
          <t xml:space="preserve"> </t>
        </is>
      </c>
      <c r="F10" s="4" t="inlineStr">
        <is>
          <t xml:space="preserve"> </t>
        </is>
      </c>
    </row>
    <row r="11">
      <c r="A11" s="4" t="inlineStr">
        <is>
          <t>Retirement of common stock (in shares)</t>
        </is>
      </c>
      <c r="B11" s="4" t="inlineStr">
        <is>
          <t xml:space="preserve"> </t>
        </is>
      </c>
      <c r="C11" s="5" t="n">
        <v>-1000</v>
      </c>
      <c r="D11" s="4" t="inlineStr">
        <is>
          <t xml:space="preserve"> </t>
        </is>
      </c>
      <c r="E11" s="4" t="inlineStr">
        <is>
          <t xml:space="preserve"> </t>
        </is>
      </c>
      <c r="F11" s="4" t="inlineStr">
        <is>
          <t xml:space="preserve"> </t>
        </is>
      </c>
    </row>
    <row r="12">
      <c r="A12" s="4" t="inlineStr">
        <is>
          <t>Retirement of common stock</t>
        </is>
      </c>
      <c r="B12" s="5" t="n">
        <v>-63</v>
      </c>
      <c r="C12" s="6" t="n">
        <v>0</v>
      </c>
      <c r="D12" s="5" t="n">
        <v>-63</v>
      </c>
      <c r="E12" s="4" t="inlineStr">
        <is>
          <t xml:space="preserve"> </t>
        </is>
      </c>
      <c r="F12" s="4" t="inlineStr">
        <is>
          <t xml:space="preserve"> </t>
        </is>
      </c>
    </row>
    <row r="13">
      <c r="A13" s="4" t="inlineStr">
        <is>
          <t>Stock-based compensation</t>
        </is>
      </c>
      <c r="B13" s="5" t="n">
        <v>28110</v>
      </c>
      <c r="C13" s="4" t="inlineStr">
        <is>
          <t xml:space="preserve"> </t>
        </is>
      </c>
      <c r="D13" s="5" t="n">
        <v>28110</v>
      </c>
      <c r="E13" s="4" t="inlineStr">
        <is>
          <t xml:space="preserve"> </t>
        </is>
      </c>
      <c r="F13" s="4" t="inlineStr">
        <is>
          <t xml:space="preserve"> </t>
        </is>
      </c>
    </row>
    <row r="14">
      <c r="A14" s="4" t="inlineStr">
        <is>
          <t>Net loss</t>
        </is>
      </c>
      <c r="B14" s="5" t="n">
        <v>-20099</v>
      </c>
      <c r="C14" s="4" t="inlineStr">
        <is>
          <t xml:space="preserve"> </t>
        </is>
      </c>
      <c r="D14" s="4" t="inlineStr">
        <is>
          <t xml:space="preserve"> </t>
        </is>
      </c>
      <c r="E14" s="5" t="n">
        <v>-20099</v>
      </c>
      <c r="F14" s="4" t="inlineStr">
        <is>
          <t xml:space="preserve"> </t>
        </is>
      </c>
    </row>
    <row r="15">
      <c r="A15" s="4" t="inlineStr">
        <is>
          <t>Other comprehensive income (loss)</t>
        </is>
      </c>
      <c r="B15" s="5" t="n">
        <v>1791</v>
      </c>
      <c r="C15" s="4" t="inlineStr">
        <is>
          <t xml:space="preserve"> </t>
        </is>
      </c>
      <c r="D15" s="4" t="inlineStr">
        <is>
          <t xml:space="preserve"> </t>
        </is>
      </c>
      <c r="E15" s="4" t="inlineStr">
        <is>
          <t xml:space="preserve"> </t>
        </is>
      </c>
      <c r="F15" s="5" t="n">
        <v>1791</v>
      </c>
    </row>
    <row r="16">
      <c r="A16" s="4" t="inlineStr">
        <is>
          <t>Ending balance (in shares) at Mar. 31, 2023</t>
        </is>
      </c>
      <c r="B16" s="4" t="inlineStr">
        <is>
          <t xml:space="preserve"> </t>
        </is>
      </c>
      <c r="C16" s="5" t="n">
        <v>56674000</v>
      </c>
      <c r="D16" s="4" t="inlineStr">
        <is>
          <t xml:space="preserve"> </t>
        </is>
      </c>
      <c r="E16" s="4" t="inlineStr">
        <is>
          <t xml:space="preserve"> </t>
        </is>
      </c>
      <c r="F16" s="4" t="inlineStr">
        <is>
          <t xml:space="preserve"> </t>
        </is>
      </c>
    </row>
    <row r="17">
      <c r="A17" s="4" t="inlineStr">
        <is>
          <t>Ending balance at Mar. 31, 2023</t>
        </is>
      </c>
      <c r="B17" s="5" t="n">
        <v>1560899</v>
      </c>
      <c r="C17" s="6" t="n">
        <v>567</v>
      </c>
      <c r="D17" s="5" t="n">
        <v>1187335</v>
      </c>
      <c r="E17" s="5" t="n">
        <v>365675</v>
      </c>
      <c r="F17" s="5" t="n">
        <v>7322</v>
      </c>
    </row>
    <row r="18">
      <c r="A18" s="4" t="inlineStr">
        <is>
          <t>Beginning balance (in shares) at Dec. 30, 2022</t>
        </is>
      </c>
      <c r="B18" s="4" t="inlineStr">
        <is>
          <t xml:space="preserve"> </t>
        </is>
      </c>
      <c r="C18" s="5" t="n">
        <v>56365000</v>
      </c>
      <c r="D18" s="4" t="inlineStr">
        <is>
          <t xml:space="preserve"> </t>
        </is>
      </c>
      <c r="E18" s="4" t="inlineStr">
        <is>
          <t xml:space="preserve"> </t>
        </is>
      </c>
      <c r="F18" s="4" t="inlineStr">
        <is>
          <t xml:space="preserve"> </t>
        </is>
      </c>
    </row>
    <row r="19">
      <c r="A19" s="4" t="inlineStr">
        <is>
          <t>Beginning balance at Dec. 30, 2022</t>
        </is>
      </c>
      <c r="B19" s="5" t="n">
        <v>1544092</v>
      </c>
      <c r="C19" s="6" t="n">
        <v>564</v>
      </c>
      <c r="D19" s="5" t="n">
        <v>1173026</v>
      </c>
      <c r="E19" s="5" t="n">
        <v>360519</v>
      </c>
      <c r="F19" s="5" t="n">
        <v>998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employee stock incentive plans (in shares)</t>
        </is>
      </c>
      <c r="B21" s="4" t="inlineStr">
        <is>
          <t xml:space="preserve"> </t>
        </is>
      </c>
      <c r="C21" s="5" t="n">
        <v>225000</v>
      </c>
      <c r="D21" s="4" t="inlineStr">
        <is>
          <t xml:space="preserve"> </t>
        </is>
      </c>
      <c r="E21" s="4" t="inlineStr">
        <is>
          <t xml:space="preserve"> </t>
        </is>
      </c>
      <c r="F21" s="4" t="inlineStr">
        <is>
          <t xml:space="preserve"> </t>
        </is>
      </c>
    </row>
    <row r="22">
      <c r="A22" s="4" t="inlineStr">
        <is>
          <t>Issuance of common stock under employee stock incentive plans</t>
        </is>
      </c>
      <c r="B22" s="5" t="n">
        <v>0</v>
      </c>
      <c r="C22" s="6" t="n">
        <v>2</v>
      </c>
      <c r="D22" s="5" t="n">
        <v>-2</v>
      </c>
      <c r="E22" s="4" t="inlineStr">
        <is>
          <t xml:space="preserve"> </t>
        </is>
      </c>
      <c r="F22" s="4" t="inlineStr">
        <is>
          <t xml:space="preserve"> </t>
        </is>
      </c>
    </row>
    <row r="23">
      <c r="A23" s="4" t="inlineStr">
        <is>
          <t>Issuance of common stock under defined contribution plan (in shares)</t>
        </is>
      </c>
      <c r="B23" s="4" t="inlineStr">
        <is>
          <t xml:space="preserve"> </t>
        </is>
      </c>
      <c r="C23" s="5" t="n">
        <v>84000</v>
      </c>
      <c r="D23" s="4" t="inlineStr">
        <is>
          <t xml:space="preserve"> </t>
        </is>
      </c>
      <c r="E23" s="4" t="inlineStr">
        <is>
          <t xml:space="preserve"> </t>
        </is>
      </c>
      <c r="F23" s="4" t="inlineStr">
        <is>
          <t xml:space="preserve"> </t>
        </is>
      </c>
    </row>
    <row r="24">
      <c r="A24" s="4" t="inlineStr">
        <is>
          <t>Issuance of common stock under defined contribution plan</t>
        </is>
      </c>
      <c r="B24" s="5" t="n">
        <v>4190</v>
      </c>
      <c r="C24" s="6" t="n">
        <v>1</v>
      </c>
      <c r="D24" s="5" t="n">
        <v>4189</v>
      </c>
      <c r="E24" s="4" t="inlineStr">
        <is>
          <t xml:space="preserve"> </t>
        </is>
      </c>
      <c r="F24" s="4" t="inlineStr">
        <is>
          <t xml:space="preserve"> </t>
        </is>
      </c>
    </row>
    <row r="25">
      <c r="A25" s="4" t="inlineStr">
        <is>
          <t>Stock-based compensation</t>
        </is>
      </c>
      <c r="B25" s="5" t="n">
        <v>10122</v>
      </c>
      <c r="C25" s="4" t="inlineStr">
        <is>
          <t xml:space="preserve"> </t>
        </is>
      </c>
      <c r="D25" s="5" t="n">
        <v>10122</v>
      </c>
      <c r="E25" s="4" t="inlineStr">
        <is>
          <t xml:space="preserve"> </t>
        </is>
      </c>
      <c r="F25" s="4" t="inlineStr">
        <is>
          <t xml:space="preserve"> </t>
        </is>
      </c>
    </row>
    <row r="26">
      <c r="A26" s="4" t="inlineStr">
        <is>
          <t>Net loss</t>
        </is>
      </c>
      <c r="B26" s="5" t="n">
        <v>5156</v>
      </c>
      <c r="C26" s="4" t="inlineStr">
        <is>
          <t xml:space="preserve"> </t>
        </is>
      </c>
      <c r="D26" s="4" t="inlineStr">
        <is>
          <t xml:space="preserve"> </t>
        </is>
      </c>
      <c r="E26" s="5" t="n">
        <v>5156</v>
      </c>
      <c r="F26" s="4" t="inlineStr">
        <is>
          <t xml:space="preserve"> </t>
        </is>
      </c>
    </row>
    <row r="27">
      <c r="A27" s="4" t="inlineStr">
        <is>
          <t>Other comprehensive income (loss)</t>
        </is>
      </c>
      <c r="B27" s="5" t="n">
        <v>-2661</v>
      </c>
      <c r="C27" s="4" t="inlineStr">
        <is>
          <t xml:space="preserve"> </t>
        </is>
      </c>
      <c r="D27" s="4" t="inlineStr">
        <is>
          <t xml:space="preserve"> </t>
        </is>
      </c>
      <c r="E27" s="4" t="inlineStr">
        <is>
          <t xml:space="preserve"> </t>
        </is>
      </c>
      <c r="F27" s="5" t="n">
        <v>-2661</v>
      </c>
    </row>
    <row r="28">
      <c r="A28" s="4" t="inlineStr">
        <is>
          <t>Ending balance (in shares) at Mar. 31, 2023</t>
        </is>
      </c>
      <c r="B28" s="4" t="inlineStr">
        <is>
          <t xml:space="preserve"> </t>
        </is>
      </c>
      <c r="C28" s="5" t="n">
        <v>56674000</v>
      </c>
      <c r="D28" s="4" t="inlineStr">
        <is>
          <t xml:space="preserve"> </t>
        </is>
      </c>
      <c r="E28" s="4" t="inlineStr">
        <is>
          <t xml:space="preserve"> </t>
        </is>
      </c>
      <c r="F28" s="4" t="inlineStr">
        <is>
          <t xml:space="preserve"> </t>
        </is>
      </c>
    </row>
    <row r="29">
      <c r="A29" s="4" t="inlineStr">
        <is>
          <t>Ending balance at Mar. 31, 2023</t>
        </is>
      </c>
      <c r="B29" s="6" t="n">
        <v>1560899</v>
      </c>
      <c r="C29" s="6" t="n">
        <v>567</v>
      </c>
      <c r="D29" s="5" t="n">
        <v>1187335</v>
      </c>
      <c r="E29" s="5" t="n">
        <v>365675</v>
      </c>
      <c r="F29" s="5" t="n">
        <v>7322</v>
      </c>
    </row>
    <row r="30">
      <c r="A30" s="4" t="inlineStr">
        <is>
          <t>Beginning balance (in shares) at Jun. 30, 2023</t>
        </is>
      </c>
      <c r="B30" s="5" t="n">
        <v>56961665</v>
      </c>
      <c r="C30" s="5" t="n">
        <v>56962000</v>
      </c>
      <c r="D30" s="4" t="inlineStr">
        <is>
          <t xml:space="preserve"> </t>
        </is>
      </c>
      <c r="E30" s="4" t="inlineStr">
        <is>
          <t xml:space="preserve"> </t>
        </is>
      </c>
      <c r="F30" s="4" t="inlineStr">
        <is>
          <t xml:space="preserve"> </t>
        </is>
      </c>
    </row>
    <row r="31">
      <c r="A31" s="4" t="inlineStr">
        <is>
          <t>Beginning balance at Jun. 30, 2023</t>
        </is>
      </c>
      <c r="B31" s="6" t="n">
        <v>1566685</v>
      </c>
      <c r="C31" s="6" t="n">
        <v>570</v>
      </c>
      <c r="D31" s="5" t="n">
        <v>1196847</v>
      </c>
      <c r="E31" s="5" t="n">
        <v>357439</v>
      </c>
      <c r="F31" s="5" t="n">
        <v>1182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nder employee stock incentive plans (in shares)</t>
        </is>
      </c>
      <c r="B33" s="4" t="inlineStr">
        <is>
          <t xml:space="preserve"> </t>
        </is>
      </c>
      <c r="C33" s="5" t="n">
        <v>435000</v>
      </c>
      <c r="D33" s="4" t="inlineStr">
        <is>
          <t xml:space="preserve"> </t>
        </is>
      </c>
      <c r="E33" s="4" t="inlineStr">
        <is>
          <t xml:space="preserve"> </t>
        </is>
      </c>
      <c r="F33" s="4" t="inlineStr">
        <is>
          <t xml:space="preserve"> </t>
        </is>
      </c>
    </row>
    <row r="34">
      <c r="A34" s="4" t="inlineStr">
        <is>
          <t>Issuance of common stock under employee stock incentive plans</t>
        </is>
      </c>
      <c r="B34" s="5" t="n">
        <v>0</v>
      </c>
      <c r="C34" s="6" t="n">
        <v>4</v>
      </c>
      <c r="D34" s="5" t="n">
        <v>-4</v>
      </c>
      <c r="E34" s="4" t="inlineStr">
        <is>
          <t xml:space="preserve"> </t>
        </is>
      </c>
      <c r="F34" s="4" t="inlineStr">
        <is>
          <t xml:space="preserve"> </t>
        </is>
      </c>
    </row>
    <row r="35">
      <c r="A35" s="4" t="inlineStr">
        <is>
          <t>Issuance of common stock under employee stock purchase plan (in shares)</t>
        </is>
      </c>
      <c r="B35" s="4" t="inlineStr">
        <is>
          <t xml:space="preserve"> </t>
        </is>
      </c>
      <c r="C35" s="5" t="n">
        <v>107000</v>
      </c>
      <c r="D35" s="4" t="inlineStr">
        <is>
          <t xml:space="preserve"> </t>
        </is>
      </c>
      <c r="E35" s="4" t="inlineStr">
        <is>
          <t xml:space="preserve"> </t>
        </is>
      </c>
      <c r="F35" s="4" t="inlineStr">
        <is>
          <t xml:space="preserve"> </t>
        </is>
      </c>
    </row>
    <row r="36">
      <c r="A36" s="4" t="inlineStr">
        <is>
          <t>Issuance of common stock under employee stock purchase plan</t>
        </is>
      </c>
      <c r="B36" s="5" t="n">
        <v>3163</v>
      </c>
      <c r="C36" s="6" t="n">
        <v>1</v>
      </c>
      <c r="D36" s="5" t="n">
        <v>3162</v>
      </c>
      <c r="E36" s="4" t="inlineStr">
        <is>
          <t xml:space="preserve"> </t>
        </is>
      </c>
      <c r="F36" s="4" t="inlineStr">
        <is>
          <t xml:space="preserve"> </t>
        </is>
      </c>
    </row>
    <row r="37">
      <c r="A37" s="4" t="inlineStr">
        <is>
          <t>Issuance of common stock under defined contribution plan (in shares)</t>
        </is>
      </c>
      <c r="B37" s="4" t="inlineStr">
        <is>
          <t xml:space="preserve"> </t>
        </is>
      </c>
      <c r="C37" s="5" t="n">
        <v>365000</v>
      </c>
      <c r="D37" s="4" t="inlineStr">
        <is>
          <t xml:space="preserve"> </t>
        </is>
      </c>
      <c r="E37" s="4" t="inlineStr">
        <is>
          <t xml:space="preserve"> </t>
        </is>
      </c>
      <c r="F37" s="4" t="inlineStr">
        <is>
          <t xml:space="preserve"> </t>
        </is>
      </c>
    </row>
    <row r="38">
      <c r="A38" s="4" t="inlineStr">
        <is>
          <t>Issuance of common stock under defined contribution plan</t>
        </is>
      </c>
      <c r="B38" s="5" t="n">
        <v>12439</v>
      </c>
      <c r="C38" s="6" t="n">
        <v>4</v>
      </c>
      <c r="D38" s="5" t="n">
        <v>12435</v>
      </c>
      <c r="E38" s="4" t="inlineStr">
        <is>
          <t xml:space="preserve"> </t>
        </is>
      </c>
      <c r="F38" s="4" t="inlineStr">
        <is>
          <t xml:space="preserve"> </t>
        </is>
      </c>
    </row>
    <row r="39">
      <c r="A39" s="4" t="inlineStr">
        <is>
          <t>Retirement of common stock</t>
        </is>
      </c>
      <c r="B39" s="5" t="n">
        <v>-15</v>
      </c>
      <c r="C39" s="4" t="inlineStr">
        <is>
          <t xml:space="preserve"> </t>
        </is>
      </c>
      <c r="D39" s="5" t="n">
        <v>-15</v>
      </c>
      <c r="E39" s="4" t="inlineStr">
        <is>
          <t xml:space="preserve"> </t>
        </is>
      </c>
      <c r="F39" s="4" t="inlineStr">
        <is>
          <t xml:space="preserve"> </t>
        </is>
      </c>
    </row>
    <row r="40">
      <c r="A40" s="4" t="inlineStr">
        <is>
          <t>Stock-based compensation</t>
        </is>
      </c>
      <c r="B40" s="5" t="n">
        <v>18241</v>
      </c>
      <c r="C40" s="4" t="inlineStr">
        <is>
          <t xml:space="preserve"> </t>
        </is>
      </c>
      <c r="D40" s="5" t="n">
        <v>18241</v>
      </c>
      <c r="E40" s="4" t="inlineStr">
        <is>
          <t xml:space="preserve"> </t>
        </is>
      </c>
      <c r="F40" s="4" t="inlineStr">
        <is>
          <t xml:space="preserve"> </t>
        </is>
      </c>
    </row>
    <row r="41">
      <c r="A41" s="4" t="inlineStr">
        <is>
          <t>Net loss</t>
        </is>
      </c>
      <c r="B41" s="5" t="n">
        <v>-126863</v>
      </c>
      <c r="C41" s="4" t="inlineStr">
        <is>
          <t xml:space="preserve"> </t>
        </is>
      </c>
      <c r="D41" s="4" t="inlineStr">
        <is>
          <t xml:space="preserve"> </t>
        </is>
      </c>
      <c r="E41" s="5" t="n">
        <v>-126863</v>
      </c>
      <c r="F41" s="4" t="inlineStr">
        <is>
          <t xml:space="preserve"> </t>
        </is>
      </c>
    </row>
    <row r="42">
      <c r="A42" s="4" t="inlineStr">
        <is>
          <t>Other comprehensive income (loss)</t>
        </is>
      </c>
      <c r="B42" s="6" t="n">
        <v>-857</v>
      </c>
      <c r="C42" s="4" t="inlineStr">
        <is>
          <t xml:space="preserve"> </t>
        </is>
      </c>
      <c r="D42" s="4" t="inlineStr">
        <is>
          <t xml:space="preserve"> </t>
        </is>
      </c>
      <c r="E42" s="4" t="inlineStr">
        <is>
          <t xml:space="preserve"> </t>
        </is>
      </c>
      <c r="F42" s="5" t="n">
        <v>-857</v>
      </c>
    </row>
    <row r="43">
      <c r="A43" s="4" t="inlineStr">
        <is>
          <t>Ending balance (in shares) at Mar. 29, 2024</t>
        </is>
      </c>
      <c r="B43" s="5" t="n">
        <v>57868725</v>
      </c>
      <c r="C43" s="5" t="n">
        <v>57869000</v>
      </c>
      <c r="D43" s="4" t="inlineStr">
        <is>
          <t xml:space="preserve"> </t>
        </is>
      </c>
      <c r="E43" s="4" t="inlineStr">
        <is>
          <t xml:space="preserve"> </t>
        </is>
      </c>
      <c r="F43" s="4" t="inlineStr">
        <is>
          <t xml:space="preserve"> </t>
        </is>
      </c>
    </row>
    <row r="44">
      <c r="A44" s="4" t="inlineStr">
        <is>
          <t>Ending balance at Mar. 29, 2024</t>
        </is>
      </c>
      <c r="B44" s="6" t="n">
        <v>1472793</v>
      </c>
      <c r="C44" s="6" t="n">
        <v>579</v>
      </c>
      <c r="D44" s="5" t="n">
        <v>1230666</v>
      </c>
      <c r="E44" s="5" t="n">
        <v>230576</v>
      </c>
      <c r="F44" s="5" t="n">
        <v>10972</v>
      </c>
    </row>
    <row r="45">
      <c r="A45" s="4" t="inlineStr">
        <is>
          <t>Beginning balance (in shares) at Dec. 29, 2023</t>
        </is>
      </c>
      <c r="B45" s="4" t="inlineStr">
        <is>
          <t xml:space="preserve"> </t>
        </is>
      </c>
      <c r="C45" s="5" t="n">
        <v>57564000</v>
      </c>
      <c r="D45" s="4" t="inlineStr">
        <is>
          <t xml:space="preserve"> </t>
        </is>
      </c>
      <c r="E45" s="4" t="inlineStr">
        <is>
          <t xml:space="preserve"> </t>
        </is>
      </c>
      <c r="F45" s="4" t="inlineStr">
        <is>
          <t xml:space="preserve"> </t>
        </is>
      </c>
    </row>
    <row r="46">
      <c r="A46" s="4" t="inlineStr">
        <is>
          <t>Beginning balance at Dec. 29, 2023</t>
        </is>
      </c>
      <c r="B46" s="5" t="n">
        <v>1504492</v>
      </c>
      <c r="C46" s="6" t="n">
        <v>576</v>
      </c>
      <c r="D46" s="5" t="n">
        <v>1220343</v>
      </c>
      <c r="E46" s="5" t="n">
        <v>275150</v>
      </c>
      <c r="F46" s="5" t="n">
        <v>8423</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common stock under employee stock incentive plans (in shares)</t>
        </is>
      </c>
      <c r="B48" s="4" t="inlineStr">
        <is>
          <t xml:space="preserve"> </t>
        </is>
      </c>
      <c r="C48" s="5" t="n">
        <v>166000</v>
      </c>
      <c r="D48" s="4" t="inlineStr">
        <is>
          <t xml:space="preserve"> </t>
        </is>
      </c>
      <c r="E48" s="4" t="inlineStr">
        <is>
          <t xml:space="preserve"> </t>
        </is>
      </c>
      <c r="F48" s="4" t="inlineStr">
        <is>
          <t xml:space="preserve"> </t>
        </is>
      </c>
    </row>
    <row r="49">
      <c r="A49" s="4" t="inlineStr">
        <is>
          <t>Issuance of common stock under employee stock incentive plans</t>
        </is>
      </c>
      <c r="B49" s="5" t="n">
        <v>0</v>
      </c>
      <c r="C49" s="6" t="n">
        <v>1</v>
      </c>
      <c r="D49" s="5" t="n">
        <v>-1</v>
      </c>
      <c r="E49" s="4" t="inlineStr">
        <is>
          <t xml:space="preserve"> </t>
        </is>
      </c>
      <c r="F49" s="4" t="inlineStr">
        <is>
          <t xml:space="preserve"> </t>
        </is>
      </c>
    </row>
    <row r="50">
      <c r="A50" s="4" t="inlineStr">
        <is>
          <t>Issuance of common stock under defined contribution plan (in shares)</t>
        </is>
      </c>
      <c r="B50" s="4" t="inlineStr">
        <is>
          <t xml:space="preserve"> </t>
        </is>
      </c>
      <c r="C50" s="5" t="n">
        <v>139000</v>
      </c>
      <c r="D50" s="4" t="inlineStr">
        <is>
          <t xml:space="preserve"> </t>
        </is>
      </c>
      <c r="E50" s="4" t="inlineStr">
        <is>
          <t xml:space="preserve"> </t>
        </is>
      </c>
      <c r="F50" s="4" t="inlineStr">
        <is>
          <t xml:space="preserve"> </t>
        </is>
      </c>
    </row>
    <row r="51">
      <c r="A51" s="4" t="inlineStr">
        <is>
          <t>Issuance of common stock under defined contribution plan</t>
        </is>
      </c>
      <c r="B51" s="5" t="n">
        <v>4222</v>
      </c>
      <c r="C51" s="6" t="n">
        <v>2</v>
      </c>
      <c r="D51" s="5" t="n">
        <v>4220</v>
      </c>
      <c r="E51" s="4" t="inlineStr">
        <is>
          <t xml:space="preserve"> </t>
        </is>
      </c>
      <c r="F51" s="4" t="inlineStr">
        <is>
          <t xml:space="preserve"> </t>
        </is>
      </c>
    </row>
    <row r="52">
      <c r="A52" s="4" t="inlineStr">
        <is>
          <t>Stock-based compensation</t>
        </is>
      </c>
      <c r="B52" s="5" t="n">
        <v>6104</v>
      </c>
      <c r="C52" s="4" t="inlineStr">
        <is>
          <t xml:space="preserve"> </t>
        </is>
      </c>
      <c r="D52" s="5" t="n">
        <v>6104</v>
      </c>
      <c r="E52" s="4" t="inlineStr">
        <is>
          <t xml:space="preserve"> </t>
        </is>
      </c>
      <c r="F52" s="4" t="inlineStr">
        <is>
          <t xml:space="preserve"> </t>
        </is>
      </c>
    </row>
    <row r="53">
      <c r="A53" s="4" t="inlineStr">
        <is>
          <t>Net loss</t>
        </is>
      </c>
      <c r="B53" s="5" t="n">
        <v>-44574</v>
      </c>
      <c r="C53" s="4" t="inlineStr">
        <is>
          <t xml:space="preserve"> </t>
        </is>
      </c>
      <c r="D53" s="4" t="inlineStr">
        <is>
          <t xml:space="preserve"> </t>
        </is>
      </c>
      <c r="E53" s="5" t="n">
        <v>-44574</v>
      </c>
      <c r="F53" s="4" t="inlineStr">
        <is>
          <t xml:space="preserve"> </t>
        </is>
      </c>
    </row>
    <row r="54">
      <c r="A54" s="4" t="inlineStr">
        <is>
          <t>Other comprehensive income (loss)</t>
        </is>
      </c>
      <c r="B54" s="6" t="n">
        <v>2549</v>
      </c>
      <c r="C54" s="4" t="inlineStr">
        <is>
          <t xml:space="preserve"> </t>
        </is>
      </c>
      <c r="D54" s="4" t="inlineStr">
        <is>
          <t xml:space="preserve"> </t>
        </is>
      </c>
      <c r="E54" s="4" t="inlineStr">
        <is>
          <t xml:space="preserve"> </t>
        </is>
      </c>
      <c r="F54" s="5" t="n">
        <v>2549</v>
      </c>
    </row>
    <row r="55">
      <c r="A55" s="4" t="inlineStr">
        <is>
          <t>Ending balance (in shares) at Mar. 29, 2024</t>
        </is>
      </c>
      <c r="B55" s="5" t="n">
        <v>57868725</v>
      </c>
      <c r="C55" s="5" t="n">
        <v>57869000</v>
      </c>
      <c r="D55" s="4" t="inlineStr">
        <is>
          <t xml:space="preserve"> </t>
        </is>
      </c>
      <c r="E55" s="4" t="inlineStr">
        <is>
          <t xml:space="preserve"> </t>
        </is>
      </c>
      <c r="F55" s="4" t="inlineStr">
        <is>
          <t xml:space="preserve"> </t>
        </is>
      </c>
    </row>
    <row r="56">
      <c r="A56" s="4" t="inlineStr">
        <is>
          <t>Ending balance at Mar. 29, 2024</t>
        </is>
      </c>
      <c r="B56" s="6" t="n">
        <v>1472793</v>
      </c>
      <c r="C56" s="6" t="n">
        <v>579</v>
      </c>
      <c r="D56" s="6" t="n">
        <v>1230666</v>
      </c>
      <c r="E56" s="6" t="n">
        <v>230576</v>
      </c>
      <c r="F56" s="6" t="n">
        <v>109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Geographic Information and Significant Customers - Schedule of Revenue By Platform (Details) - USD ($) $ in Thousands</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208258</v>
      </c>
      <c r="C4" s="6" t="n">
        <v>263479</v>
      </c>
      <c r="D4" s="6" t="n">
        <v>586712</v>
      </c>
      <c r="E4" s="6" t="n">
        <v>720646</v>
      </c>
    </row>
    <row r="5">
      <c r="A5" s="4" t="inlineStr">
        <is>
          <t>Airborn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97092</v>
      </c>
      <c r="C7" s="5" t="n">
        <v>126674</v>
      </c>
      <c r="D7" s="5" t="n">
        <v>329661</v>
      </c>
      <c r="E7" s="5" t="n">
        <v>373878</v>
      </c>
    </row>
    <row r="8">
      <c r="A8" s="4" t="inlineStr">
        <is>
          <t>Land</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1011</v>
      </c>
      <c r="C10" s="5" t="n">
        <v>58816</v>
      </c>
      <c r="D10" s="5" t="n">
        <v>70629</v>
      </c>
      <c r="E10" s="5" t="n">
        <v>119483</v>
      </c>
    </row>
    <row r="11">
      <c r="A11" s="4" t="inlineStr">
        <is>
          <t>Nava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28710</v>
      </c>
      <c r="C13" s="5" t="n">
        <v>39961</v>
      </c>
      <c r="D13" s="5" t="n">
        <v>68255</v>
      </c>
      <c r="E13" s="5" t="n">
        <v>10490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61445</v>
      </c>
      <c r="C16" s="6" t="n">
        <v>38028</v>
      </c>
      <c r="D16" s="6" t="n">
        <v>118167</v>
      </c>
      <c r="E16" s="6" t="n">
        <v>1223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Geographic Information and Significant Customers - Schedule of Revenue by Major Customers (Details) - Revenue Benchmark - Customer Concentration Risk</t>
        </is>
      </c>
      <c r="B1" s="2" t="inlineStr">
        <is>
          <t>3 Months Ended</t>
        </is>
      </c>
      <c r="D1" s="2" t="inlineStr">
        <is>
          <t>9 Months Ended</t>
        </is>
      </c>
    </row>
    <row r="2">
      <c r="B2" s="2" t="inlineStr">
        <is>
          <t>Mar. 29, 2024</t>
        </is>
      </c>
      <c r="C2" s="2" t="inlineStr">
        <is>
          <t>Mar. 31, 2023</t>
        </is>
      </c>
      <c r="D2" s="2" t="inlineStr">
        <is>
          <t>Mar. 29, 2024</t>
        </is>
      </c>
      <c r="E2" s="2" t="inlineStr">
        <is>
          <t>Mar. 31, 2023</t>
        </is>
      </c>
    </row>
    <row r="3">
      <c r="A3" s="4" t="inlineStr">
        <is>
          <t>Major Customers</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49</v>
      </c>
      <c r="C5" s="8" t="n">
        <v>0.42</v>
      </c>
      <c r="D5" s="8" t="n">
        <v>0.32</v>
      </c>
      <c r="E5" s="8" t="n">
        <v>0.49</v>
      </c>
    </row>
    <row r="6">
      <c r="A6" s="4" t="inlineStr">
        <is>
          <t>U.S. Navy</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4" t="inlineStr">
        <is>
          <t xml:space="preserve"> </t>
        </is>
      </c>
      <c r="E8" s="8" t="n">
        <v>0.1</v>
      </c>
    </row>
    <row r="9">
      <c r="A9" s="4" t="inlineStr">
        <is>
          <t>RTX Corporation</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11</v>
      </c>
      <c r="C11" s="8" t="n">
        <v>0.18</v>
      </c>
      <c r="D11" s="8" t="n">
        <v>0.1</v>
      </c>
      <c r="E11" s="8" t="n">
        <v>0.14</v>
      </c>
    </row>
    <row r="12">
      <c r="A12" s="4" t="inlineStr">
        <is>
          <t>L3Harris</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8" t="n">
        <v>0.13</v>
      </c>
      <c r="C14" s="4" t="inlineStr">
        <is>
          <t xml:space="preserve"> </t>
        </is>
      </c>
      <c r="D14" s="8" t="n">
        <v>0.11</v>
      </c>
      <c r="E14" s="4" t="inlineStr">
        <is>
          <t xml:space="preserve"> </t>
        </is>
      </c>
    </row>
    <row r="15">
      <c r="A15" s="4" t="inlineStr">
        <is>
          <t>Lockheed Martin Corporation</t>
        </is>
      </c>
      <c r="B15" s="4" t="inlineStr">
        <is>
          <t xml:space="preserve"> </t>
        </is>
      </c>
      <c r="C15" s="4" t="inlineStr">
        <is>
          <t xml:space="preserve"> </t>
        </is>
      </c>
      <c r="D15" s="4" t="inlineStr">
        <is>
          <t xml:space="preserve"> </t>
        </is>
      </c>
      <c r="E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8" t="n">
        <v>0.15</v>
      </c>
      <c r="C17" s="8" t="n">
        <v>0.13</v>
      </c>
      <c r="D17" s="8" t="n">
        <v>0.11</v>
      </c>
      <c r="E17" s="8" t="n">
        <v>0.14</v>
      </c>
    </row>
    <row r="18">
      <c r="A18" s="4" t="inlineStr">
        <is>
          <t>Northrop Grumman</t>
        </is>
      </c>
      <c r="B18" s="4" t="inlineStr">
        <is>
          <t xml:space="preserve"> </t>
        </is>
      </c>
      <c r="C18" s="4" t="inlineStr">
        <is>
          <t xml:space="preserve"> </t>
        </is>
      </c>
      <c r="D18" s="4" t="inlineStr">
        <is>
          <t xml:space="preserve"> </t>
        </is>
      </c>
      <c r="E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8" t="n">
        <v>0.1</v>
      </c>
      <c r="C20" s="8" t="n">
        <v>0.11</v>
      </c>
      <c r="D20" s="4" t="inlineStr">
        <is>
          <t xml:space="preserve"> </t>
        </is>
      </c>
      <c r="E20" s="8" t="n">
        <v>0.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29, 2024</t>
        </is>
      </c>
      <c r="C1" s="2" t="inlineStr">
        <is>
          <t>Jul. 26, 2023</t>
        </is>
      </c>
    </row>
    <row r="2">
      <c r="A2" s="3" t="inlineStr">
        <is>
          <t>Long-term Purchase Commitment [Line Items]</t>
        </is>
      </c>
      <c r="B2" s="4" t="inlineStr">
        <is>
          <t xml:space="preserve"> </t>
        </is>
      </c>
      <c r="C2" s="4" t="inlineStr">
        <is>
          <t xml:space="preserve"> </t>
        </is>
      </c>
    </row>
    <row r="3">
      <c r="A3" s="4" t="inlineStr">
        <is>
          <t>Loss contingency, estimate of possible loss</t>
        </is>
      </c>
      <c r="B3" s="4" t="inlineStr">
        <is>
          <t xml:space="preserve"> </t>
        </is>
      </c>
      <c r="C3" s="6" t="n">
        <v>12900</v>
      </c>
    </row>
    <row r="4">
      <c r="A4" s="4" t="inlineStr">
        <is>
          <t>Minimum</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Loss contingency, range of possible loss, portion not accrued</t>
        </is>
      </c>
      <c r="B6" s="4" t="inlineStr">
        <is>
          <t xml:space="preserve"> </t>
        </is>
      </c>
      <c r="C6" s="5" t="n">
        <v>0</v>
      </c>
    </row>
    <row r="7">
      <c r="A7" s="4" t="inlineStr">
        <is>
          <t>Maximum</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Loss contingency, range of possible loss, portion not accrued</t>
        </is>
      </c>
      <c r="B9" s="4" t="inlineStr">
        <is>
          <t xml:space="preserve"> </t>
        </is>
      </c>
      <c r="C9" s="6" t="n">
        <v>12900</v>
      </c>
    </row>
    <row r="10">
      <c r="A10" s="4" t="inlineStr">
        <is>
          <t>Non-cancelable purchase commitments</t>
        </is>
      </c>
      <c r="B10" s="4" t="inlineStr">
        <is>
          <t xml:space="preserve"> </t>
        </is>
      </c>
      <c r="C10" s="4" t="inlineStr">
        <is>
          <t xml:space="preserve"> </t>
        </is>
      </c>
    </row>
    <row r="11">
      <c r="A11" s="3" t="inlineStr">
        <is>
          <t>Long-term Purchase Commitment [Line Items]</t>
        </is>
      </c>
      <c r="B11" s="4" t="inlineStr">
        <is>
          <t xml:space="preserve"> </t>
        </is>
      </c>
      <c r="C11" s="4" t="inlineStr">
        <is>
          <t xml:space="preserve"> </t>
        </is>
      </c>
    </row>
    <row r="12">
      <c r="A12" s="4" t="inlineStr">
        <is>
          <t>Purchase commitments for less than one year</t>
        </is>
      </c>
      <c r="B12" s="6" t="n">
        <v>138555</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erivatives (Details) - USD ($) $ in Thousands</t>
        </is>
      </c>
      <c r="B1" s="2" t="inlineStr">
        <is>
          <t>3 Months Ended</t>
        </is>
      </c>
      <c r="C1" s="2" t="inlineStr">
        <is>
          <t>9 Months Ended</t>
        </is>
      </c>
    </row>
    <row r="2">
      <c r="B2" s="2" t="inlineStr">
        <is>
          <t>Mar. 29, 2024</t>
        </is>
      </c>
      <c r="C2" s="2" t="inlineStr">
        <is>
          <t>Mar. 29, 2024</t>
        </is>
      </c>
      <c r="D2" s="2" t="inlineStr">
        <is>
          <t>Sep. 29, 2023</t>
        </is>
      </c>
      <c r="E2" s="2" t="inlineStr">
        <is>
          <t>Jun. 30, 2023</t>
        </is>
      </c>
      <c r="F2" s="2" t="inlineStr">
        <is>
          <t>Sep. 29, 2022</t>
        </is>
      </c>
      <c r="G2" s="2" t="inlineStr">
        <is>
          <t>Sep. 07,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6" t="n">
        <v>300000</v>
      </c>
      <c r="G4" s="4" t="inlineStr">
        <is>
          <t xml:space="preserve"> </t>
        </is>
      </c>
    </row>
    <row r="5">
      <c r="A5" s="4" t="inlineStr">
        <is>
          <t>Derivative interest rate</t>
        </is>
      </c>
      <c r="B5" s="4" t="inlineStr">
        <is>
          <t xml:space="preserve"> </t>
        </is>
      </c>
      <c r="C5" s="4" t="inlineStr">
        <is>
          <t xml:space="preserve"> </t>
        </is>
      </c>
      <c r="D5" s="4" t="inlineStr">
        <is>
          <t xml:space="preserve"> </t>
        </is>
      </c>
      <c r="E5" s="4" t="inlineStr">
        <is>
          <t xml:space="preserve"> </t>
        </is>
      </c>
      <c r="F5" s="4" t="inlineStr">
        <is>
          <t xml:space="preserve"> </t>
        </is>
      </c>
      <c r="G5" s="9" t="n">
        <v>0.0379</v>
      </c>
    </row>
    <row r="6">
      <c r="A6" s="4" t="inlineStr">
        <is>
          <t>Long-term debt</t>
        </is>
      </c>
      <c r="B6" s="6" t="n">
        <v>616500</v>
      </c>
      <c r="C6" s="6" t="n">
        <v>616500</v>
      </c>
      <c r="D6" s="6" t="n">
        <v>576500</v>
      </c>
      <c r="E6" s="6" t="n">
        <v>511500</v>
      </c>
      <c r="F6" s="4" t="inlineStr">
        <is>
          <t xml:space="preserve"> </t>
        </is>
      </c>
      <c r="G6" s="4" t="inlineStr">
        <is>
          <t xml:space="preserve"> </t>
        </is>
      </c>
    </row>
    <row r="7">
      <c r="A7" s="4" t="inlineStr">
        <is>
          <t>Amortized gain associated with derivative</t>
        </is>
      </c>
      <c r="B7" s="6" t="n">
        <v>881</v>
      </c>
      <c r="C7" s="6" t="n">
        <v>2101</v>
      </c>
      <c r="D7" s="4" t="inlineStr">
        <is>
          <t xml:space="preserve"> </t>
        </is>
      </c>
      <c r="E7" s="4" t="inlineStr">
        <is>
          <t xml:space="preserve"> </t>
        </is>
      </c>
      <c r="F7" s="4" t="inlineStr">
        <is>
          <t xml:space="preserve"> </t>
        </is>
      </c>
      <c r="G7" s="4" t="inlineStr">
        <is>
          <t xml:space="preserve"> </t>
        </is>
      </c>
    </row>
    <row r="8">
      <c r="A8" s="4" t="inlineStr">
        <is>
          <t>Swap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6" t="n">
        <v>300000</v>
      </c>
      <c r="G10" s="4" t="inlineStr">
        <is>
          <t xml:space="preserve"> </t>
        </is>
      </c>
    </row>
    <row r="11">
      <c r="A11" s="4" t="inlineStr">
        <is>
          <t>Derivative interest rate</t>
        </is>
      </c>
      <c r="B11" s="4" t="inlineStr">
        <is>
          <t xml:space="preserve"> </t>
        </is>
      </c>
      <c r="C11" s="4" t="inlineStr">
        <is>
          <t xml:space="preserve"> </t>
        </is>
      </c>
      <c r="D11" s="4" t="inlineStr">
        <is>
          <t xml:space="preserve"> </t>
        </is>
      </c>
      <c r="E11" s="4" t="inlineStr">
        <is>
          <t xml:space="preserve"> </t>
        </is>
      </c>
      <c r="F11" s="9" t="n">
        <v>0.0466</v>
      </c>
      <c r="G11" s="4" t="inlineStr">
        <is>
          <t xml:space="preserve"> </t>
        </is>
      </c>
    </row>
    <row r="12">
      <c r="A12" s="4" t="inlineStr">
        <is>
          <t>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asset</t>
        </is>
      </c>
      <c r="B14" s="4" t="inlineStr">
        <is>
          <t xml:space="preserve"> </t>
        </is>
      </c>
      <c r="C14" s="4" t="inlineStr">
        <is>
          <t xml:space="preserve"> </t>
        </is>
      </c>
      <c r="D14" s="4" t="inlineStr">
        <is>
          <t xml:space="preserve"> </t>
        </is>
      </c>
      <c r="E14" s="4" t="inlineStr">
        <is>
          <t xml:space="preserve"> </t>
        </is>
      </c>
      <c r="F14" s="6" t="n">
        <v>7403</v>
      </c>
      <c r="G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isting borrowing capacity</t>
        </is>
      </c>
      <c r="B17" s="4" t="inlineStr">
        <is>
          <t xml:space="preserve"> </t>
        </is>
      </c>
      <c r="C17" s="4" t="inlineStr">
        <is>
          <t xml:space="preserve"> </t>
        </is>
      </c>
      <c r="D17" s="4" t="inlineStr">
        <is>
          <t xml:space="preserve"> </t>
        </is>
      </c>
      <c r="E17" s="4" t="inlineStr">
        <is>
          <t xml:space="preserve"> </t>
        </is>
      </c>
      <c r="F17" s="6" t="n">
        <v>511500</v>
      </c>
      <c r="G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29,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26863</v>
      </c>
      <c r="C4" s="6" t="n">
        <v>-200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66639</v>
      </c>
      <c r="C6" s="5" t="n">
        <v>74827</v>
      </c>
    </row>
    <row r="7">
      <c r="A7" s="4" t="inlineStr">
        <is>
          <t>Stock-based compensation expense</t>
        </is>
      </c>
      <c r="B7" s="5" t="n">
        <v>18423</v>
      </c>
      <c r="C7" s="5" t="n">
        <v>27446</v>
      </c>
    </row>
    <row r="8">
      <c r="A8" s="4" t="inlineStr">
        <is>
          <t>Stock-based matching contributions on defined contribution plan</t>
        </is>
      </c>
      <c r="B8" s="5" t="n">
        <v>12180</v>
      </c>
      <c r="C8" s="5" t="n">
        <v>9715</v>
      </c>
    </row>
    <row r="9">
      <c r="A9" s="4" t="inlineStr">
        <is>
          <t>Benefit for deferred income taxes</t>
        </is>
      </c>
      <c r="B9" s="5" t="n">
        <v>-17260</v>
      </c>
      <c r="C9" s="5" t="n">
        <v>-34644</v>
      </c>
    </row>
    <row r="10">
      <c r="A10" s="4" t="inlineStr">
        <is>
          <t>Bad debt expense</t>
        </is>
      </c>
      <c r="B10" s="5" t="n">
        <v>11690</v>
      </c>
      <c r="C10" s="5" t="n">
        <v>92</v>
      </c>
    </row>
    <row r="11">
      <c r="A11" s="4" t="inlineStr">
        <is>
          <t>Other non-cash items</t>
        </is>
      </c>
      <c r="B11" s="5" t="n">
        <v>445</v>
      </c>
      <c r="C11" s="5" t="n">
        <v>629</v>
      </c>
    </row>
    <row r="12">
      <c r="A12" s="4" t="inlineStr">
        <is>
          <t>Cash settlement for termination of interest rate swap</t>
        </is>
      </c>
      <c r="B12" s="5" t="n">
        <v>7403</v>
      </c>
      <c r="C12" s="5" t="n">
        <v>5995</v>
      </c>
    </row>
    <row r="13">
      <c r="A13" s="3" t="inlineStr">
        <is>
          <t>Changes in operating assets and liabilities:</t>
        </is>
      </c>
      <c r="B13" s="4" t="inlineStr">
        <is>
          <t xml:space="preserve"> </t>
        </is>
      </c>
      <c r="C13" s="4" t="inlineStr">
        <is>
          <t xml:space="preserve"> </t>
        </is>
      </c>
    </row>
    <row r="14">
      <c r="A14" s="4" t="inlineStr">
        <is>
          <t>Accounts receivable, unbilled receivables, and costs in excess of billings</t>
        </is>
      </c>
      <c r="B14" s="5" t="n">
        <v>78326</v>
      </c>
      <c r="C14" s="5" t="n">
        <v>-53705</v>
      </c>
    </row>
    <row r="15">
      <c r="A15" s="4" t="inlineStr">
        <is>
          <t>Inventory</t>
        </is>
      </c>
      <c r="B15" s="5" t="n">
        <v>-7010</v>
      </c>
      <c r="C15" s="5" t="n">
        <v>-70029</v>
      </c>
    </row>
    <row r="16">
      <c r="A16" s="4" t="inlineStr">
        <is>
          <t>Prepaid income taxes</t>
        </is>
      </c>
      <c r="B16" s="5" t="n">
        <v>-27964</v>
      </c>
      <c r="C16" s="5" t="n">
        <v>3866</v>
      </c>
    </row>
    <row r="17">
      <c r="A17" s="4" t="inlineStr">
        <is>
          <t>Prepaid expenses and other current assets</t>
        </is>
      </c>
      <c r="B17" s="5" t="n">
        <v>174</v>
      </c>
      <c r="C17" s="5" t="n">
        <v>-1154</v>
      </c>
    </row>
    <row r="18">
      <c r="A18" s="4" t="inlineStr">
        <is>
          <t>Other non-current assets</t>
        </is>
      </c>
      <c r="B18" s="5" t="n">
        <v>-234</v>
      </c>
      <c r="C18" s="5" t="n">
        <v>2752</v>
      </c>
    </row>
    <row r="19">
      <c r="A19" s="4" t="inlineStr">
        <is>
          <t>Accounts payable, accrued expenses, and accrued compensation</t>
        </is>
      </c>
      <c r="B19" s="5" t="n">
        <v>-25885</v>
      </c>
      <c r="C19" s="5" t="n">
        <v>-11765</v>
      </c>
    </row>
    <row r="20">
      <c r="A20" s="4" t="inlineStr">
        <is>
          <t>Deferred revenues and customer advances</t>
        </is>
      </c>
      <c r="B20" s="5" t="n">
        <v>14211</v>
      </c>
      <c r="C20" s="5" t="n">
        <v>39051</v>
      </c>
    </row>
    <row r="21">
      <c r="A21" s="4" t="inlineStr">
        <is>
          <t>Income taxes payable</t>
        </is>
      </c>
      <c r="B21" s="5" t="n">
        <v>-13872</v>
      </c>
      <c r="C21" s="5" t="n">
        <v>-4229</v>
      </c>
    </row>
    <row r="22">
      <c r="A22" s="4" t="inlineStr">
        <is>
          <t>Other non-current liabilities</t>
        </is>
      </c>
      <c r="B22" s="5" t="n">
        <v>-1782</v>
      </c>
      <c r="C22" s="5" t="n">
        <v>-2612</v>
      </c>
    </row>
    <row r="23">
      <c r="A23" s="4" t="inlineStr">
        <is>
          <t>Net cash used in operating activities</t>
        </is>
      </c>
      <c r="B23" s="5" t="n">
        <v>-11379</v>
      </c>
      <c r="C23" s="5" t="n">
        <v>-33864</v>
      </c>
    </row>
    <row r="24">
      <c r="A24" s="3" t="inlineStr">
        <is>
          <t>Cash flows from investing activities:</t>
        </is>
      </c>
      <c r="B24" s="4" t="inlineStr">
        <is>
          <t xml:space="preserve"> </t>
        </is>
      </c>
      <c r="C24" s="4" t="inlineStr">
        <is>
          <t xml:space="preserve"> </t>
        </is>
      </c>
    </row>
    <row r="25">
      <c r="A25" s="4" t="inlineStr">
        <is>
          <t>Purchases of property and equipment</t>
        </is>
      </c>
      <c r="B25" s="5" t="n">
        <v>-23943</v>
      </c>
      <c r="C25" s="5" t="n">
        <v>-29950</v>
      </c>
    </row>
    <row r="26">
      <c r="A26" s="4" t="inlineStr">
        <is>
          <t>Other investing activities</t>
        </is>
      </c>
      <c r="B26" s="5" t="n">
        <v>0</v>
      </c>
      <c r="C26" s="5" t="n">
        <v>150</v>
      </c>
    </row>
    <row r="27">
      <c r="A27" s="4" t="inlineStr">
        <is>
          <t>Net cash used in investing activities</t>
        </is>
      </c>
      <c r="B27" s="5" t="n">
        <v>-23943</v>
      </c>
      <c r="C27" s="5" t="n">
        <v>-29800</v>
      </c>
    </row>
    <row r="28">
      <c r="A28" s="3" t="inlineStr">
        <is>
          <t>Cash flows from financing activities:</t>
        </is>
      </c>
      <c r="B28" s="4" t="inlineStr">
        <is>
          <t xml:space="preserve"> </t>
        </is>
      </c>
      <c r="C28" s="4" t="inlineStr">
        <is>
          <t xml:space="preserve"> </t>
        </is>
      </c>
    </row>
    <row r="29">
      <c r="A29" s="4" t="inlineStr">
        <is>
          <t>Proceeds from employee stock plans</t>
        </is>
      </c>
      <c r="B29" s="5" t="n">
        <v>3163</v>
      </c>
      <c r="C29" s="5" t="n">
        <v>2393</v>
      </c>
    </row>
    <row r="30">
      <c r="A30" s="4" t="inlineStr">
        <is>
          <t>Borrowings under credit facilities</t>
        </is>
      </c>
      <c r="B30" s="5" t="n">
        <v>105000</v>
      </c>
      <c r="C30" s="5" t="n">
        <v>100000</v>
      </c>
    </row>
    <row r="31">
      <c r="A31" s="4" t="inlineStr">
        <is>
          <t>Payments under credit facilities</t>
        </is>
      </c>
      <c r="B31" s="5" t="n">
        <v>0</v>
      </c>
      <c r="C31" s="5" t="n">
        <v>-40000</v>
      </c>
    </row>
    <row r="32">
      <c r="A32" s="4" t="inlineStr">
        <is>
          <t>Purchase and retirement of common stock</t>
        </is>
      </c>
      <c r="B32" s="5" t="n">
        <v>-15</v>
      </c>
      <c r="C32" s="5" t="n">
        <v>-63</v>
      </c>
    </row>
    <row r="33">
      <c r="A33" s="4" t="inlineStr">
        <is>
          <t>Payments of deferred financing and offering costs</t>
        </is>
      </c>
      <c r="B33" s="5" t="n">
        <v>-1931</v>
      </c>
      <c r="C33" s="5" t="n">
        <v>0</v>
      </c>
    </row>
    <row r="34">
      <c r="A34" s="4" t="inlineStr">
        <is>
          <t>Net cash provided by financing activities</t>
        </is>
      </c>
      <c r="B34" s="5" t="n">
        <v>106217</v>
      </c>
      <c r="C34" s="5" t="n">
        <v>62330</v>
      </c>
    </row>
    <row r="35">
      <c r="A35" s="4" t="inlineStr">
        <is>
          <t>Effect of exchange rate changes on cash and cash equivalents</t>
        </is>
      </c>
      <c r="B35" s="5" t="n">
        <v>187</v>
      </c>
      <c r="C35" s="5" t="n">
        <v>121</v>
      </c>
    </row>
    <row r="36">
      <c r="A36" s="4" t="inlineStr">
        <is>
          <t>Net increase (decrease) in cash and cash equivalents</t>
        </is>
      </c>
      <c r="B36" s="5" t="n">
        <v>71082</v>
      </c>
      <c r="C36" s="5" t="n">
        <v>-1213</v>
      </c>
    </row>
    <row r="37">
      <c r="A37" s="4" t="inlineStr">
        <is>
          <t>Cash and cash equivalents at beginning of period</t>
        </is>
      </c>
      <c r="B37" s="5" t="n">
        <v>71563</v>
      </c>
      <c r="C37" s="5" t="n">
        <v>65654</v>
      </c>
    </row>
    <row r="38">
      <c r="A38" s="4" t="inlineStr">
        <is>
          <t>Cash and cash equivalents at end of period</t>
        </is>
      </c>
      <c r="B38" s="5" t="n">
        <v>142645</v>
      </c>
      <c r="C38" s="5" t="n">
        <v>64441</v>
      </c>
    </row>
    <row r="39">
      <c r="A39" s="3" t="inlineStr">
        <is>
          <t>Cash paid during the period for:</t>
        </is>
      </c>
      <c r="B39" s="4" t="inlineStr">
        <is>
          <t xml:space="preserve"> </t>
        </is>
      </c>
      <c r="C39" s="4" t="inlineStr">
        <is>
          <t xml:space="preserve"> </t>
        </is>
      </c>
    </row>
    <row r="40">
      <c r="A40" s="4" t="inlineStr">
        <is>
          <t>Interest</t>
        </is>
      </c>
      <c r="B40" s="5" t="n">
        <v>26660</v>
      </c>
      <c r="C40" s="5" t="n">
        <v>18751</v>
      </c>
    </row>
    <row r="41">
      <c r="A41" s="4" t="inlineStr">
        <is>
          <t>Income taxes, net of refunds</t>
        </is>
      </c>
      <c r="B41" s="5" t="n">
        <v>14451</v>
      </c>
      <c r="C41" s="5" t="n">
        <v>21928</v>
      </c>
    </row>
    <row r="42">
      <c r="A42" s="3" t="inlineStr">
        <is>
          <t>Supplemental disclosures—non-cash activities:</t>
        </is>
      </c>
      <c r="B42" s="4" t="inlineStr">
        <is>
          <t xml:space="preserve"> </t>
        </is>
      </c>
      <c r="C42" s="4" t="inlineStr">
        <is>
          <t xml:space="preserve"> </t>
        </is>
      </c>
    </row>
    <row r="43">
      <c r="A43" s="4" t="inlineStr">
        <is>
          <t>Non-cash investing activity: Purchases of property and equipment incurred but not yet paid</t>
        </is>
      </c>
      <c r="B43" s="6" t="n">
        <v>7509</v>
      </c>
      <c r="C43" s="6" t="n">
        <v>5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t>
        </is>
      </c>
      <c r="B1" s="2" t="inlineStr">
        <is>
          <t>9 Months Ended</t>
        </is>
      </c>
    </row>
    <row r="2">
      <c r="B2" s="2" t="inlineStr">
        <is>
          <t>Mar. 29,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23 which are contained in the Company’s Annual Report on Form 10-K filed with the SEC on August 15, 2023. The results for the third quarter and nine months ended March 29, 2024 are not necessarily indicative of the results to be expected for the full fiscal year. The consolidated financial statements include the accounts of the Company and its wholly-owned subsidiaries. All intercompany transactions and balances have been eliminated in consolidation. All references to the third quarter of fiscal 2024 are to the quarter ended March 29, 2024. There were 13 weeks during the third quarters ended March 29, 2024 and March 31, 2023, respectively. There were 39 weeks during the nine months ended March 29, 2024 and March 31, 2023, respectively.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F OREIGN C URRENCY Local currencies are the functional currency for the Company’s subsidiaries in Switzerland, the United Kingdom,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AOCI”) in shareholders’ equity. Gains (losses) resulting from non-U.S. currency transactions are included in Other expense, net in the Consolidated Statements of Operations and Comprehensive (Loss) Income and were immaterial for all periods presented. A CCOUNTS R ECEIVABLE Accounts receivable, net, represents amounts that have been billed and are currently due from customers. The Company maintains an allowance for credit losse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reasonable forecasts about the future,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A CCOUNTS R ECEIVABLES F ACTORING On September 27, 2022, the Company executed an uncommitted receivables purchase agreement (“RPA”) with Bank of the West, as purchaser, pursuant to which the Company may offer to sell certain customer receivables, subject to the terms and conditions of the RPA. The RPA is an uncommitted arrangement such that the Company is not obligated to sell any receivables and Bank of the West has no obligation to purchase any receivables from the Company. Pursuant to the RPA, Bank of the West may pu rchase certain of the Company's customer receivables at a discounted rate, subject to a limit that as of any date, the total amount of purchased receivables held by Bank of the West, less the amount of all collections received on such receivables, may not exceed $20,000. The RPA has an indefinite term and the agreement remains in effect until it is terminated by either party. Factoring under the RPA Agreement is treated as a true sale of accounts receivable by the Company. The Company has continued involvement in servicing accounts receivable under the RPA, but no retained interests related to the factored accounts receivable. On March 14, 2023, the Company amended the RPA to increase the capacity from $20,000 to $30,600. On June 21, 2023, the Company further amended the RPA with BMO Harris Bank (as successor in interest to Bank of the West) to increase the capacity from $30,600 to $60,000. Proceeds for amounts factored by the Company are recorded as an incr ease to cash and a reduction to accounts receivable outstanding in the Consolidated Balance Sheets. Cash Flows attributable to factoring are reflected as cash flows from operating activities in the Company's Consolidated Statements of Cash Flows. Factoring fees are included as selling, general and administrative expenses in the Company's Consolidated Statements of Operations and Comprehensive (Loss) Income. The Company had $44,229 factored accounts receivables as of March 29, 2024 and incurred factoring fees of approximately $375 and $1,636 for the third quarter and nine months ended March 29, 2024. The Company had $24,502 factored in accounts receivables as of March 31, 2023 and incurred factoring fees of approximately $179 and $317 for the third quarter and nine months ended March 31, 2023. D ERIVATIVES The Company records the fair value of its derivative financial instruments in its consolidated financial statements in Other non-current assets, or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ther comprehensive income (loss) (“OCI”). Changes in the fair value of cash flow hedges that qualify for hedge accounting treatment are recorded in OCI and reclassified into earnings in the same line item on the Consolidated Statements of Operations and Comprehensive (Loss) Income as the impact of the hedged transaction when the underlying contract matures and, for interest rate exposure derivatives, over the term of the corresponding debt instrument. Changes in the fair values of derivatives not qualifying for hedge accounting are reported in earnings as they occur. All derivatives for the Company qualified for hedge accounting as of March 29, 2024. R EVENUE R ECOGNITION The Company recognizes revenue in accordance with ASC 606, Revenue from Contracts with Customers , (“ASC 606”).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 taled 42% and 44% of revenues for the third quarter and nine months ended March 29, 2024, respectively. Contracts with distinct performance obligations recognized at a point in time, with or without an allocation of the transaction price, totaled 48% and 43% of revenues for the third quarter and nine months ended and March 31, 2023, respectively. The Company also engages in contracts for development, production and service activities and recognizes revenue for performance obligations over time. These over time contracts involve the design, development, manufacture, or modification of complex modules and sub-assemblies or integrated subsystems and related services. Over time contracts include both fixed-price and cost reimbursable contracts. The Company’s cost reimbursable contracts typically include cost-plus fixed fee and time and material contracts. Accounting for contracts recognized over time requires significant judgment relative to estimating total contract revenues and costs. In particular, this includes assumptions relative to the amount of time to complete the contract and the assessment of the nature and complexity of the work to be performed. The Company's estimates are based upon the professional knowledge and experience of its engineers, operations, program managers and other personnel, who review each over time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The aggregate effects of these favorable and unfavorable changes across the Company’s portfolio of programs can have a significant effect upon its reported Loss from operations, Net loss and Diluted net loss per share in each of the reporting periods. The net impact of changes in estimates had the following impact on the Company’s operating results: Third Quarters Ended Nine Months Ended (In thousands, except per share data) March 29, 2024 March 31, 2023 March 29, 2024 March 31, 2023 Loss from operations $ (15,977) $ (7,306) $ (63,950) $ (27,327) Net loss (1) $ (11,663) $ (5,333) $ (46,684) $ (19,949) Diluted net loss per share $ (0.20) $ (0.09) $ (0.81) $ (0.35) Diluted Shares 57,698 56,896 57,536 56,310 (1) Federal and state statutory rate of 27% Total revenue recognized over time was 58% and 56% of total revenues for the third quarters and nine months ended March 29, 2024, respectively. Total revenue recognized over time was 52% and 57% of total revenues for the third quarters and nine months ended March 31, 2023, respectively. The Company generally does not provid e its customers with rights of product return other than those related to assurance warranty provisions that permit repair or replacement of defective goods generally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The Company's contracts generally do not include significant financing components. The Company's over time contracts may include milestone payments, which align the payment schedule with the progress towards completion on the performance obligation. Otherwise, the Company's contracts are predicated on payment upon completion of the performance obligation. On certain contracts, the Company may be entitled to receive an advance payment, which is not considered a significant financing component because most contracts have a duration of approximately two years on average and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Refer to Note K for disaggregation of revenue for the period. C ONTRACT B ALANCES Contract balances result from the timing of revenue recognized, billings and cash collections resulting in the generation of contract assets and liabilities. Contract assets represent revenue recognized in excess of amounts invoiced to the customer and the right to payment is not subject to the passage of time. Instead, while the Company has an enforceable right to payment as progress is made over performance obligations, billings to customers are generally predicated on (i) completion of defined milestones, (ii) monthly costs incurred or (iii) final delivery of goods or services. Contract assets are presented as Unbilled receivables and costs in excess of billings, net of allowance for credit losse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s well as Other non-current liabilities on the Company’s Consolidated Balance Sheets. Contract balances are reported in a net position on a contract-by-contract basis. The contract asset balances were $325,441 and $382,558 as of March 29, 2024 and June 30, 2023, res pectively. The contract asset balance decreased due to $386,749 of billings and offset by revenue recognized under over time contracts of $329,632 during the nine months ended March 29, 2024. During the nine months ended March 29, 2024, the Company's contract assets were impacted by changes in estimates for contracts recognized over time and write-offs and reserves as a result of ongoing negotiations of settlement terms with its customers. The contract liability balances were $71,218 and $57,142 as of March 29, 2024 and June 30, 2023, respectively. The contract liability increased due to a higher volume of advanced milestone billing events as well as timing of revenue recognized across multiple programs. Revenue recognized for the third quarter and nine months ended March 29, 2024 that was included in the contract liability balance at June 30, 2023 was $10,170 and $41,413, respectively. Revenue recognized for the third quarter and nine months ended March 31, 2023 that was included in the contract liability balance at July 1, 2022 was $2,681 and $10,418, respectively. R EMAINING P ERFORMANCE O BLIGATIONS The Company includes in its computation of remaining performance obligations customer orders for which it has accepted executed sales orders. The definition of remaining performance obligations excludes contracts with original expected durations of less than one year, as well as those contracts that provide the customer with the right to cancel or terminate the order with no substantial penalty, even if the Company’s historical experience indicates the likelihood of cancellation or termination is remote. As of March 29, 2024, the aggregate amount of the transaction price allocated to remaining performance obligations was $793,458. The Company expects to recognize approximately 53% of its remaining performance obligations as revenue in the next 12 months and the balance thereafter. L ONG -L IVED A SSETS Long-lived assets primarily include property and equipment, intangible assets and right-of-use ("ROU") assets. The Company regularly evaluates its long-lived assets for events and circumstances that indicate a potential impairment in accordance with ASC 360, Property, Plant and Equipment (“ASC 360”). The Company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of the asset as compared to the recorded value of the asset. If impairment is indicated, the asset is written down to its estimated fair value. G OODWILL AND I NTANGIBLE A SSETS Goodwill is the amount by which the purchase price of a business acquisition exceeded the fair values of the net identifiable assets on the date of purchase (see Note E). In accordance with the requirements of Intangibles-Goodwill and Other (“ASC 350”), goodwill is not amortized. Goodwill is assessed for impairment at least annually, on a reporting unit basis, or when events and circumstances (“triggering event”) occur indicating that the recorded goodwill may be impaired. Potential triggering events include macroeconomic conditions, industry and market considerations, financial performance and expectations of projected financial performance and cash flows, and changes in the Company's stock price in relation to the carrying value of its reporting units, among other relevant factors. Adverse changes to these events and circumstances could require the Company to perform an interim impairment test. Intangible assets result from the Company’s various business acquisitions and certain licensed technologies, and consist of identifiable intangible assets, including completed technology, licensing agreements, patents, customer relationships, trademarks, backlog and non-compete agreements. Intangible assets are reported at cost, net of accumulated amortization and are either amortized on a straight-line basis over their estimated useful lives of up to 12.5 years or over the period the economic benefits of the intangible asset are consumed. P RODUCT W ARRANTY A CCRUAL The Company’s product sales generally include a 12 to 36 month standard hardware warranty. At time of product shipment, the Company accrues for the estimated cost to repair or replace potentially defective products. Estimated warranty costs are based upon prior actual warranty costs for substantially similar transactions and any specifically identified warranty requirements. Product warranty accrual is included as part of accrued expenses in the accompanying Consolidated Balance Sheets. The following table presents the changes in the Company's product warranty accrual. Total Balance at June 30, 2023 $ 1,282 Accruals for warranties issued during the period 6,153 Settlements made during the period (1,424) Balance at March 29, 2024 $ 6,011 W EIGHTED -A VERAGE S HARES Weighted-average shares were calculated as follows: Third Quarters Ended Nine Months Ended March 29, 2024 March 31, 2023 March 29, 2024 March 31, 2023 Basic weighted-average shares outstanding 57,698 56,511 57,536 56,310 Effect of dilutive equity instruments — 385 — — Diluted weighted-average shares outstanding 57,698 56,896 57,536 56,310 Equity instruments to purchase 2,711 and 2,551 shares of common stock were not included in the calculation of diluted net loss per share for the third quarters and nine months ended March 29, 2024, respectively, because the equity instruments were anti-dilutive. Equity instruments to purchase 792 and 1,873 shares of common stock were not included in the calculation of diluted net earnings per share for the third quarter and nine months ended March 31, 2023, respectively, because the equity instruments were anti-dilutive. R ECENTLY I SSUED A CCOUNTING P RONOUNCEMENTS In November 2023, the FASB issued ASU No. 2023-07, Segment Reporting (ASC 280): Improvements to Reportable Segment Disclosures , an amendment of the FASB Accounting Standards Codification. The amendments in this ASU address improvements to reportable segment disclosure requirements, specifically requiring disclosure of significant segment expenses. The amendment also extends certain annual disclosures to interim periods, and clarifies that single reportable segment entities must apply ASC 280 in its entirety, inclusive of this update. This ASU is effective for fiscal years beginning after December 15, 2023, as well as all interim periods within fiscal years beginning after December 15, 2024, with early adoption permitted, including adoption in an interim period. The Company is currently evaluating the effect that this standard will have on its consolidated financial statements and related disclosures. In December 2023, the FASB issued ASU No. 2023-09, Improvement to Income Tax Disclosures , an amendment of the FASB Accounting Standards Codification. The amendments in this ASU enact new income tax disclosure requirements in addition to modifying existing requirements. The amendment requires entities to categorize and provide greater disaggregation of information in the rate reconciliation and income taxes paid disclosures. This ASU is effective for fiscal years beginning after December 15, 2024, with early adoption permitted. The Company is currently evaluating the effect that this standard will have on its consolidated financial statements and related disclosures. In March 2024, the FASB issued ASU No. 2024-01, Compensation - Stock Compensation (Topic 718) , an amendment of the FASB Accounting Standards Codification. The amendments in this ASU address improvements to clarify the accounting treatment of profits interest awards. The amendments provide illustrative examples for entities to evaluate whether profits interest awards should be accounted for are share based compensation (Topic 718) or as cash bonus or profit-sharing arrangement (Topic 710). This ASU is effective for fiscal years beginning after December 15, 2023, as well as all interim periods within fiscal years beginning after December 15, 2024, with early adoption permitted, including adoption in an interim period. The Company does not believe this standard will have an impact on its consolidated financial statements and related disclosures. In March 2024, the FASB issued ASU No. 2024-02, Codification Improvements - Amendments to Remove References to the Concepts Statements , an amendment of the FASB Accounting Standards Codification. The amendments in this ASU are related to the removal of various references to FASB Concept Statements from the codification to make clear distinctions between authoritative and non-authoritative literature in the codification. This ASU is effective for fiscal years beginning after December 15, 2024, with early adoption permitted. The Company does not believe this standard will have an impact on its consolidated financial statements and related disclosures. R ECENTLY A DOPTED A CCOUNTING P RONOUNCEMENTS Effective July 1, 2023, the company adopted ASU No. 2021-08, Business Combinations (ASC 805): Accounting for Contract Assets and Contract Liabilities from Contracts with Customers , an amendment of the FASB Accounting Standards Codification. The amendments in this ASU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ASC 606, Revenue from Contracts with Customers . This adoption did not have an impact to the Company's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29,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summarizes the Companies' financial instruments measured at fair value on a recurring basis as of March 29, 2024: Fair Value Measurements March 29, 2024 Level 1 Level 2 Level 3 Liabilities: Interest rate swap $ 3,626 $ — $ 3,626 $ — Total $ 3,626 $ — $ 3,626 $ — The carrying values of cash and cash equivalents, including money market funds, restricted cash, accounts receivable and payable, contract assets and liabilities and accrued liabilities approximate fair value due to the short-term maturities of these assets and liabilities. The Company determined the carrying value of long-term debt approximated fair value due to variable interest rates charged on the borrowings, which reprice frequently. During the first quarter ended September 29, 2023, the Company entered into an interest rate hedging agreement (the “September 2023 Swap”). The fair value of the September 2023 Swap is estimated using a discounted cash flow analysis based on the contractual terms of the derivative, leveraging observable inputs other than quoted prices, such as interest rates. As of March 29, 2024, the fair value of the September 2023 Swap was a liability of $3,626 and is included within Other non-current liabilities in the Company's Consolidated Balance Sheets. The following table summarizes the Companies' financial instruments measured at fair value on a recurring basis as of June 30, 2023: Fair Value Measurements June 30, 2023 Level 1 Level 2 Level 3 Assets: Interest rate swap $ 3,523 $ — $ 3,523 $ — Total assets measured at fair value $ 3,523 $ — $ 3,523 $ — The fair value of interest rate hedging agreement entered on September 29, 2022 ("the Swap") is estimated using a discounted cash flow analysis based on the contractual terms of the derivative, leveraging observable inputs other than quoted prices, such as interest rates. As of June 30, 2023, the fair value of the Swap was an asset of $3,523 and was included within Other non-current assets in the Company's Consolidated Balance Sheets. The Company terminated the Swap during the first quarter ended September 29, 2023. Refer to Note M for further information regarding the September 2023 Swap and the termination of the Sw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47:14Z</dcterms:created>
  <dcterms:modified xmlns:dcterms="http://purl.org/dc/terms/" xmlns:xsi="http://www.w3.org/2001/XMLSchema-instance" xsi:type="dcterms:W3CDTF">2024-05-07T20:47:14Z</dcterms:modified>
</cp:coreProperties>
</file>